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ignificant Ac" sheetId="8" state="visible" r:id="rId8"/>
    <sheet xmlns:r="http://schemas.openxmlformats.org/officeDocument/2006/relationships" name="Acquisition" sheetId="9" state="visible" r:id="rId9"/>
    <sheet xmlns:r="http://schemas.openxmlformats.org/officeDocument/2006/relationships" name="Goodwill and Intangible Assets"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Long-Term Debt" sheetId="13" state="visible" r:id="rId13"/>
    <sheet xmlns:r="http://schemas.openxmlformats.org/officeDocument/2006/relationships" name="Net Income Per Class A Common 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egments" sheetId="17" state="visible" r:id="rId17"/>
    <sheet xmlns:r="http://schemas.openxmlformats.org/officeDocument/2006/relationships" name="Organization and Significant _2" sheetId="18" state="visible" r:id="rId18"/>
    <sheet xmlns:r="http://schemas.openxmlformats.org/officeDocument/2006/relationships" name="Organization and Significant _3" sheetId="19" state="visible" r:id="rId19"/>
    <sheet xmlns:r="http://schemas.openxmlformats.org/officeDocument/2006/relationships" name="Acquisition (Tables)" sheetId="20" state="visible" r:id="rId20"/>
    <sheet xmlns:r="http://schemas.openxmlformats.org/officeDocument/2006/relationships" name="Goodwill and Intangible Assets "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Long-Term Debt (Tables)" sheetId="24" state="visible" r:id="rId24"/>
    <sheet xmlns:r="http://schemas.openxmlformats.org/officeDocument/2006/relationships" name="Net Income Per Class A Common_2" sheetId="25" state="visible" r:id="rId25"/>
    <sheet xmlns:r="http://schemas.openxmlformats.org/officeDocument/2006/relationships" name="Income Taxes (Tables)" sheetId="26" state="visible" r:id="rId26"/>
    <sheet xmlns:r="http://schemas.openxmlformats.org/officeDocument/2006/relationships" name="Segments (Tables)" sheetId="27" state="visible" r:id="rId27"/>
    <sheet xmlns:r="http://schemas.openxmlformats.org/officeDocument/2006/relationships" name="Organization and Significant _4" sheetId="28" state="visible" r:id="rId28"/>
    <sheet xmlns:r="http://schemas.openxmlformats.org/officeDocument/2006/relationships" name="Organization and Significant _5" sheetId="29" state="visible" r:id="rId29"/>
    <sheet xmlns:r="http://schemas.openxmlformats.org/officeDocument/2006/relationships" name="Organization and Significant _6" sheetId="30" state="visible" r:id="rId30"/>
    <sheet xmlns:r="http://schemas.openxmlformats.org/officeDocument/2006/relationships" name="Organization and Significant _7" sheetId="31" state="visible" r:id="rId31"/>
    <sheet xmlns:r="http://schemas.openxmlformats.org/officeDocument/2006/relationships" name="Organization and Significant _8" sheetId="32" state="visible" r:id="rId32"/>
    <sheet xmlns:r="http://schemas.openxmlformats.org/officeDocument/2006/relationships" name="Organization and Significant _9" sheetId="33" state="visible" r:id="rId33"/>
    <sheet xmlns:r="http://schemas.openxmlformats.org/officeDocument/2006/relationships" name="Organization and Significant_10" sheetId="34" state="visible" r:id="rId34"/>
    <sheet xmlns:r="http://schemas.openxmlformats.org/officeDocument/2006/relationships" name="Organization and Significant_11" sheetId="35" state="visible" r:id="rId35"/>
    <sheet xmlns:r="http://schemas.openxmlformats.org/officeDocument/2006/relationships" name="Organization and Significant_12" sheetId="36" state="visible" r:id="rId36"/>
    <sheet xmlns:r="http://schemas.openxmlformats.org/officeDocument/2006/relationships" name="Organization and Significant_13" sheetId="37" state="visible" r:id="rId37"/>
    <sheet xmlns:r="http://schemas.openxmlformats.org/officeDocument/2006/relationships" name="Acquisition - Narrative (Detail" sheetId="38" state="visible" r:id="rId38"/>
    <sheet xmlns:r="http://schemas.openxmlformats.org/officeDocument/2006/relationships" name="Acquisition - Summary of Consid" sheetId="39" state="visible" r:id="rId39"/>
    <sheet xmlns:r="http://schemas.openxmlformats.org/officeDocument/2006/relationships" name="Acquisition - Summary of Assets" sheetId="40" state="visible" r:id="rId40"/>
    <sheet xmlns:r="http://schemas.openxmlformats.org/officeDocument/2006/relationships" name="Acquisition - Summary of Intang"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Fair Value Measurements - Narra" sheetId="46" state="visible" r:id="rId46"/>
    <sheet xmlns:r="http://schemas.openxmlformats.org/officeDocument/2006/relationships" name="Fair Value Measurements - Summa" sheetId="47" state="visible" r:id="rId47"/>
    <sheet xmlns:r="http://schemas.openxmlformats.org/officeDocument/2006/relationships" name="Fair Value Measurements - Sum_2" sheetId="48" state="visible" r:id="rId48"/>
    <sheet xmlns:r="http://schemas.openxmlformats.org/officeDocument/2006/relationships" name="Balance Sheet Components - Inve" sheetId="49" state="visible" r:id="rId49"/>
    <sheet xmlns:r="http://schemas.openxmlformats.org/officeDocument/2006/relationships" name="Long-Term Debt - Narrative (Det" sheetId="50" state="visible" r:id="rId50"/>
    <sheet xmlns:r="http://schemas.openxmlformats.org/officeDocument/2006/relationships" name="Long-Term Debt - Summary of Lon" sheetId="51" state="visible" r:id="rId51"/>
    <sheet xmlns:r="http://schemas.openxmlformats.org/officeDocument/2006/relationships" name="Long-Term Debt - Maturities of " sheetId="52" state="visible" r:id="rId52"/>
    <sheet xmlns:r="http://schemas.openxmlformats.org/officeDocument/2006/relationships" name="Net Income Per Class A Common_3" sheetId="53" state="visible" r:id="rId53"/>
    <sheet xmlns:r="http://schemas.openxmlformats.org/officeDocument/2006/relationships" name="Net Income Per Class A Common_4" sheetId="54" state="visible" r:id="rId54"/>
    <sheet xmlns:r="http://schemas.openxmlformats.org/officeDocument/2006/relationships" name="Income Taxes - Summary of Incom" sheetId="55" state="visible" r:id="rId55"/>
    <sheet xmlns:r="http://schemas.openxmlformats.org/officeDocument/2006/relationships" name="Income Taxes (Details)" sheetId="56" state="visible" r:id="rId56"/>
    <sheet xmlns:r="http://schemas.openxmlformats.org/officeDocument/2006/relationships" name="Related Party Transactions - Na" sheetId="57" state="visible" r:id="rId57"/>
    <sheet xmlns:r="http://schemas.openxmlformats.org/officeDocument/2006/relationships" name="Segments - Narrative (Details)" sheetId="58" state="visible" r:id="rId58"/>
    <sheet xmlns:r="http://schemas.openxmlformats.org/officeDocument/2006/relationships" name="Segments - Reconciliation of Re" sheetId="59" state="visible" r:id="rId59"/>
    <sheet xmlns:r="http://schemas.openxmlformats.org/officeDocument/2006/relationships" name="Segments - Reconciliation of Ad" sheetId="60" state="visible" r:id="rId60"/>
    <sheet xmlns:r="http://schemas.openxmlformats.org/officeDocument/2006/relationships" name="Uncategorized Items - mrvi-2022"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725</t>
        </is>
      </c>
    </row>
    <row r="9">
      <c r="A9" s="4" t="inlineStr">
        <is>
          <t>Entity Registrant Name</t>
        </is>
      </c>
      <c r="B9" s="4" t="inlineStr">
        <is>
          <t>Maravai LifeSciences Holdings, Inc.</t>
        </is>
      </c>
    </row>
    <row r="10">
      <c r="A10" s="4" t="inlineStr">
        <is>
          <t>Entity Incorporation, State or Country Code</t>
        </is>
      </c>
      <c r="B10" s="4" t="inlineStr">
        <is>
          <t>DE</t>
        </is>
      </c>
    </row>
    <row r="11">
      <c r="A11" s="4" t="inlineStr">
        <is>
          <t>Entity Tax Identification Number</t>
        </is>
      </c>
      <c r="B11" s="4" t="inlineStr">
        <is>
          <t>85-2786970</t>
        </is>
      </c>
    </row>
    <row r="12">
      <c r="A12" s="4" t="inlineStr">
        <is>
          <t>Entity Address, Address Line One</t>
        </is>
      </c>
      <c r="B12" s="4" t="inlineStr">
        <is>
          <t>10770 Wateridge Circle</t>
        </is>
      </c>
    </row>
    <row r="13">
      <c r="A13" s="4" t="inlineStr">
        <is>
          <t>Entity Address, Address Line Two</t>
        </is>
      </c>
      <c r="B13" s="4" t="inlineStr">
        <is>
          <t>Suite 200</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21</t>
        </is>
      </c>
    </row>
    <row r="17">
      <c r="A17" s="4" t="inlineStr">
        <is>
          <t>City Area Code</t>
        </is>
      </c>
      <c r="B17" s="4" t="inlineStr">
        <is>
          <t>858</t>
        </is>
      </c>
    </row>
    <row r="18">
      <c r="A18" s="4" t="inlineStr">
        <is>
          <t>Local Phone Number</t>
        </is>
      </c>
      <c r="B18" s="4" t="inlineStr">
        <is>
          <t>546-0004</t>
        </is>
      </c>
    </row>
    <row r="19">
      <c r="A19" s="4" t="inlineStr">
        <is>
          <t>Title of 12(b) Security</t>
        </is>
      </c>
      <c r="B19" s="4" t="inlineStr">
        <is>
          <t>Class A common stock, $0.01 par value</t>
        </is>
      </c>
    </row>
    <row r="20">
      <c r="A20" s="4" t="inlineStr">
        <is>
          <t>Trading Symbol</t>
        </is>
      </c>
      <c r="B20" s="4" t="inlineStr">
        <is>
          <t>MRVI</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1823239</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row r="33">
      <c r="A33" s="4" t="inlineStr">
        <is>
          <t>Class A Common Stock</t>
        </is>
      </c>
    </row>
    <row r="34">
      <c r="A34" s="3" t="inlineStr">
        <is>
          <t>Document Information [Line Items]</t>
        </is>
      </c>
    </row>
    <row r="35">
      <c r="A35" s="4" t="inlineStr">
        <is>
          <t>Entity Common Stock, Shares Outstanding</t>
        </is>
      </c>
      <c r="C35" s="5" t="n">
        <v>131538212</v>
      </c>
    </row>
    <row r="36">
      <c r="A36" s="4" t="inlineStr">
        <is>
          <t>Class B Common Stock</t>
        </is>
      </c>
    </row>
    <row r="37">
      <c r="A37" s="3" t="inlineStr">
        <is>
          <t>Document Information [Line Items]</t>
        </is>
      </c>
    </row>
    <row r="38">
      <c r="A38" s="4" t="inlineStr">
        <is>
          <t>Entity Common Stock, Shares Outstanding</t>
        </is>
      </c>
      <c r="C38" s="5" t="n">
        <v>1236691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The Company’s goodwill of $283.5 million and $152.8 million as of March 31, 2022 and December 31, 2021, respectively, represents the excess of purchase consideration over the fair value of assets acquired and liabilities assumed. As of March 31, 2022 and December 31, 2021, the Company had three reporting units, two of which are contained in the Nucleic Acid Production segment. During the three months ended March 31, 2022, the Company recorded goodwill of $130.8 million in connection with the acquisition of MyChem that was completed in January 2022 (see Note 2). The Company has not recognized any goodwill impairment in any of the periods presented. The following table summarizes the activity in the Company’s goodwill by segment for the period presented (in thousands): Nucleic Acid Production Biologics Safety Testing Total Balance as of December 31, 2021 $ 32,838 $ 119,928 $ 152,766 Acquisition 130,769 — 130,769 Balance as of March 31, 2022 $ 163,607 $ 119,928 $ 283,535 Intangible assets are being amortized on a straight-line basis, which reflects the expected pattern in which the economic benefits of the intangible assets are being obtained, over an estimated useful life ranging from 5 to 14 years. The following are components of finite-lived intangible assets and accumulated amortization as of the periods presented: March 31, 2022 Gross Carrying Amount Accumulated Amortization Net Carrying Amount Estimated Useful Life Weighted Average Remaining Amortization Period (in thousands) (in years) (in years) Trade Names $ 7,580 $ 5,192 $ 2,388 5 - 10 4.1 Patents and Developed Technology 288,649 68,335 220,314 5 - 14 10.2 Customer Relationships 21,853 9,150 12,703 10 - 12 7.2 Total $ 318,082 $ 82,677 $ 235,405 10.0 December 31, 2021 Gross Carrying Amount Accumulated Amortization Net Carrying Amount Estimated Useful Life Weighted Average Remaining Amortization Period (in thousands) (in years) (in years) Trade Names $ 7,120 $ 5,012 $ 2,108 5 - 10 2.9 Patents and Developed Technology 167,648 63,465 104,183 5 - 14 8.5 Customer Relationships 19,953 8,673 11,280 10 - 12 6.4 Total $ 194,721 $ 77,150 $ 117,571 8.1 During the three months ended March 31, 2022, the Company recorded intangible assets of $123.4 million in connection with the acquisition of MyChem that was completed in January 2022 (see Note 2). The Company recognized $4.7 million and $3.1 million of amortization expense from intangible assets directly linked with revenue generating activities within cost of revenue in the condensed consolidated statements of income for the three months ended March 31, 2022 and 2021, respectively. Amortization expense for intangible assets that are not directly related to sales generating activities of $0.8 million and $1.9 million was recorded as selling, general and administrative expenses for the three months ended March 31, 2022 and 2021, respectively. As of March 31, 2022, the estimated future amortization expense for finite-lived intangible assets were as follows (in thousands): 2022 (remaining nine months) $ 18,742 2023 24,812 2024 24,812 2025 24,669 2026 24,432 Thereafter 117,938 Total estimated amortization expense $ 235,4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The following table summarizes the Company’s financial assets and liabilities that are measured at fair value on a recurring basis by level within the fair value hierarchy (in thousands): Fair Value Measurements as of March 31, 2022 Level 1 Level 2 Level 3 Total Assets Interest rate cap $ — $ 3,715 $ — $ 3,715 Liabilities Contingent consideration $ — $ — $ 7,800 $ 7,800 Assets and liabilities measured at fair value on a recurring basis as of December 31, 2021 were insignificant. Contingent Consideration In connection with the acquisition of MyChem (see Note 2), the Company is required to make contingent payments to the sellers of up to $40.0 million subject to achieving certain revenue thresholds. The preliminary fair value of the liability for the contingent payments recognized upon the acquisition as part of the purchase accounting opening balance sheet totaled $7.8 million. The preliminary fair value of the contingent consideration was determined using a Monte Carlo simulation-based model discounted to present value. Assumptions used in this calculation are expected revenue, a discount rate of 16.9% and various probability factors. The ultimate settlement of the contingent consideration could deviate from current estimates based on the actual results of these financial measures. The contingent consideration projected year of payment is 2023. This liability is considered to be a Level 3 financial liability that is remeasured each reporting period. Changes in fair value of contingent consideration are recognized as a gain or loss and recorded within change in estimated fair value of contingent consideration in the condensed consolidated statements of income. The following table provides a reconciliation of liabilities measured at fair value on a recurring basis using significant unobservable inputs (Level 3) for the period presented (in thousands): Contingent Consideration Balance as of December 31, 2021 $ — Contingent consideration related to the acquisition of MyChem 7,800 Balance as of March 31, 2022 $ 7,8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 Sheet Components</t>
        </is>
      </c>
      <c r="B1" s="2" t="inlineStr">
        <is>
          <t>3 Months Ended</t>
        </is>
      </c>
    </row>
    <row r="2">
      <c r="B2" s="2" t="inlineStr">
        <is>
          <t>Mar. 31, 2022</t>
        </is>
      </c>
    </row>
    <row r="3">
      <c r="A3" s="3" t="inlineStr">
        <is>
          <t>Inventory Disclosure [Abstract]</t>
        </is>
      </c>
    </row>
    <row r="4">
      <c r="A4" s="4" t="inlineStr">
        <is>
          <t>Balance Sheet Components</t>
        </is>
      </c>
      <c r="B4" s="4" t="inlineStr">
        <is>
          <t xml:space="preserve">Balance Sheet Components Inventory Inventory consisted of the following as of the periods presented (in thousands): March 31, 2022 December 31, 2021 Raw materials $ 20,054 $ 19,726 Work in process 20,548 21,382 Finished goods 10,807 10,449 Total inventory $ 51,409 $ 51,5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 xml:space="preserve">Long-Term Debt Credit Agreement In October 2020, Maravai Intermediate Holdings, LLC (“Intermediate”), a wholly-owned subsidiary of Topco LLC, along with its subsidiaries Vector, TriLink and Cygnus (together with Intermediate, the “Borrowers”), entered into a credit agreement (as amended, the “Credit Agreement”), which provides for a $600.0 million term loan facility, maturing October 2027 (the “Term Loan”), and a $180.0 million revolving credit facility (the “Revolving Credit Facility”). In August 2021, in conjunction with the Company’s divestiture of the Protein Detection segment, the Company transferred, per the existing terms of the Credit Agreement, the portion of the Term Loan held by Vector of $118.4 million to Intermediate in its entirety. This amount was not assumed by Voyager Group Holdings, Inc., the entity that acquired Vector, as part of the divestiture. Total outstanding debt and loan covenant requirements remained unchanged as a result of the divestiture. In January 2022, the Company entered into an amendment (the “Amendment”) to the Credit Agreement, among Intermediate, Cygnus, and TriLink, as the borrowers, Topco LLC, as holdings, the lenders from time-to-time party thereto and Morgan Stanley Senior Funding, Inc., as administrative and collateral agent (as amended, supplemented or otherwise modified, the “Credit Agreement”). The Company entered into the Amendment to: (i) refinance $544.0 million in aggregate principal amount of first lien term loans initially issued thereunder (the “First Lien Term Loan”) and replace it with a Tranche B Term Loan (the “Tranche B Term Loan”); (ii) replace the LIBOR-based interest rate with a Term Secured Overnight Financing Rate (“SOFR”) based rate; and (iii) reduce the interest rate margins applicable to the Term Loan and Revolving Credit Facility under the Credit Agreement. The previous interest rate margin on the facilities was, with respect to each LIBOR-based loan, 3.75% to 4.25% and, with respect to each base rate-based loan, 2.75% to 3.25% (depending, in each case, on consolidated first lien leverage). Following the Amendment, the interest rate margin on the facilities is 3.00%, with respect to each Term SOFR-based loan, and 2.00%, with respect to each base rate-based loan. Further, the Amendment reduces the base rate floor for the term loans from 2.00% to 1.50%, sets the floor for Term SOFR-based term loans at 0.50% and sets the floor for Term SOFR-based revolving loans at 0.00%. No other significant terms under the Credit Agreement were changed in connection with the Amendment. As of March 31, 2022, the interest rate on the Tranche B Term Loan was 3.50% per annum. The Credit Agreement also provides for a $20.0 million limit for letters of credit, which remained unused as of March 31, 2022. Borrowings under the Credit Agreement are unconditionally guaranteed by Topco LLC, together with the existing and future material domestic subsidiaries of Topco LLC (subject to certain exceptions), as specified in the respective guaranty agreements. Borrowings under the Credit Agreement are also secured by a first-priority lien and security interest in substantially all of the assets (subject to certain exceptions) of existing and future material domestic subsidiaries of Topco LLC that are loan parties. The accounting related to entering into the Amendment was evaluated on a creditor-by-creditor basis to determine whether each transaction should be accounted for as a modification or extinguishment. Certain creditors under the First Lien Term Loan did not participate in this refinancing transaction, were repaid their principal and interest of $8.5 million and ceased being creditors of the Company and the repayment of their related outstanding debt balances has been accounted for as an extinguishment of debt. Proceeds of borrowings from new lenders of $8.5 million were accounted for as a new debt financing. The Company recorded a loss on extinguishment of debt of $0.2 million in the accompanying condensed consolidated statements of income for the three months ended March 31, 2022. For the remainder of the creditors, this transaction was accounted for as a modification because the change in present value of cash flows between the two term loans before and after the transaction was less than 10% on a creditor-by-creditor basis. As part of the refinancing, the Company incurred $0.9 million of various costs, of which an insignificant amount was related to an original issuance discount, and were all capitalized in the accompanying balance sheet within long-term debt, and are subject to amortization over the term of the refinanced debt as an adjustment to interest expense using the effective interest method. We also incurred $0.3 million of financing-related fees related to the Revolving Credit Facility. As of March 31, 2022, unamortized debt issuance costs totaled $2.8 million and are recorded as assets within other assets on the accompanying condensed consolidated balance sheet as there is no balance outstanding related to the Revolving Credit Facility. Commencing with the fiscal year ended December 31, 2021, and each fiscal year thereafter, the Credit Agreement requires that we make mandatory prepayments on the Term Loan principal upon certain excess cash flow, subject to certain step-downs based on the Company’s first lien net leverage ratio. The mandatory prepayment shall be reduced to 25% or 0% of the calculated excess cash flow if the first lien net leverage ratio was equal to or less than 4.75:1.00 or 4.25:1.00, respectively, however, no prepayment shall be required to the extent excess cash flow calculated for the respective period is equal to or less than $10.0 million. As of March 31, 2022, the Company’s first lien net leverage ratio was less than 4.25:1.00, thus a prepayment was not required. The Tranche B Term Loan became repayable in quarterly payments of $1.4 million beginning in March 2022, with all remaining outstanding principal due in October 2027. The Tranche B Term Loan includes prepayment provisions that allow the Company, at our option, to repay all or a portion of the principal amount at any time. The Revolving Credit Facility allows the Company to repay and borrow from time to time until October 2025, at which time all amounts borrowed must be repaid. Subject to certain exceptions and limitations, we are required to repay borrowings under the Tranche B Term Loan and Revolving Credit Facility with the proceeds of certain occurrences, such as the incurrence of debt, certain equity contributions and certain asset sales or dispositions. Accrued interest under the Credit Agreement is payable by us (a) quarterly in arrears with respect to Base Rate loans, (b) at the end of each interest rate period (or at each three-month interval in the case of loans with interest periods greater than three months) with respect to Term SOFR Rate loans, (c) on the date of any repayment or prepayment and (d) at maturity (whether by acceleration or otherwise). An annual commitment fee is applied to the daily unutilized amount under the Revolving Credit Facility at 0.375% per annum, with one stepdown to 0.25% per annum based on Intermediate’s first lien net leverage ratio. The Credit Agreement contains certain covenants, including, among other things, covenants limiting our ability to incur or prepay certain indebtedness, pay dividends or distributions, dispose of assets, engage in mergers and consolidations, make acquisitions or other investments and make changes in the nature of the business. Additionally, the Credit Agreement also requires us to maintain a certain net leverage ratio. The Company was in compliance with these covenants as of March 31, 2022. Interest Rate Cap In the first fiscal quarter of 2021, the Company entered into a new interest rate cap agreement to manage a portion of its variable interest rate risk on its outstanding long-term debt. The contract, effective March 31, 2021, entitles the Company to receive from the counterparty at each calendar quarter end the amount, if any, by which a specified defined floating market rate exceeds the cap strike interest rate, applied to the contract’s notional amount of $415.0 million The floating rate of interest is reset at the end of each three month period. The contract expires on March 31, 2023. The interest rate cap agreement has not been designated as a hedging relationship and has been recognized on the condensed consolidated balance sheet at fair value of $3.7 million within non-current assets with changes in fair value recognized within interest expense in the condensed consolidated statements of income. The Company’s long-term debt consisted of the following as of the periods presented (in thousands): March 31, 2022 December 31, 2021 Tranche B Term Loan $ 542,640 $ — First Lien Term Loan — 544,000 Unamortized debt issuance costs (12,701) (13,409) Total long-term debt 529,939 530,591 Less: current portion (5,440) (6,000) Total long-term debt, less current portion $ 524,499 $ 524,591 There were no balances outstanding on the Company’s Revolving Credit Facility as of March 31, 2022 and December 31, 2021. As of March 31, 2022, the aggregate future principal maturities of the Company’s debt obligations for each of the next five years, based on contractual due dates, were as follows (in thousands): 2022 (remaining nine months) $ 4,080 2023 5,440 2024 5,440 2025 5,440 2026 5,440 Thereafter 516,800 Total long-term debt $ 542,6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lass A Common Share Attributable to Maravai LifeSciences Holdings, Inc.</t>
        </is>
      </c>
      <c r="B1" s="2" t="inlineStr">
        <is>
          <t>3 Months Ended</t>
        </is>
      </c>
    </row>
    <row r="2">
      <c r="B2" s="2" t="inlineStr">
        <is>
          <t>Mar. 31, 2022</t>
        </is>
      </c>
    </row>
    <row r="3">
      <c r="A3" s="3" t="inlineStr">
        <is>
          <t>Earnings Per Share [Abstract]</t>
        </is>
      </c>
    </row>
    <row r="4">
      <c r="A4" s="4" t="inlineStr">
        <is>
          <t>Net Income Per Class A Common Share Attributable to Maravai LifeSciences Holdings, Inc.</t>
        </is>
      </c>
      <c r="B4" s="4" t="inlineStr">
        <is>
          <t>Net Income Per Class A Common Share Attributable to Maravai LifeSciences Holdings, Inc. Basic net income per Class A common stock has been calculated by dividing net income for the period, adjusted for net income attributable to non-controlling interests, by the weighted average Class A common stock outstanding during the period. Diluted net income per Class A common share gives effect to potentially dilutive securities by application of the treasury stock method or if-converted method, as applicable. Diluted net income per share of Class A common stock attributable to the Company is computed by adjusting the net income and the weighted-average number of shares of Class A common stock outstanding to give effect to potentially diluted securities. The following table presents the computation of basic and diluted net income per common share attributable to the Company for the periods presented (in thousands, except per share amounts): Three Months Ended 2022 2021 Net income per Class A common share/unit: Numerator—basic: Net income $ 146,860 $ 75,465 Less: income attributable to common non-controlling interests (79,998) (52,363) Net income attributable to Maravai LifeSciences Holdings, Inc.—basic $ 66,862 $ 23,102 Numerator—diluted: Net income attributable to Maravai LifeSciences Holdings, Inc.—basic $ 66,862 $ 23,102 Net income effect of dilutive securities: Effect of dilutive employee stock purchase plan ("ESPP"), restricted stock units (“RSUs”) and stock options $ 31 $ 4 Effect of the assumed conversion of Class B common stock 61,070 — Net income attributable to Maravai LifeSciences Holdings, Inc.—diluted $ 127,963 $ 23,106 Denominator—basic: Weighted average Class A common shares outstanding—basic 131,489 96,647 Net income per Class A common share—basic $ 0.51 $ 0.24 Denominator—diluted: Weighted average Class A common shares outstanding—basic 131,489 96,647 Weighted average effect of dilutive securities: Effect of dilutive ESPP, RSUs and stock options 129 26 Effect of the assumed conversion of Class B common stock 123,669 — Weighted average Class A common shares outstanding—diluted 255,287 96,673 Net income per Class A common share—diluted $ 0.50 $ 0.24 ____________________ * As adjusted to reflect the impact of the adoption of ASC 842. See Note 1 for a summary of the adjustments. Shares of Class B common stock do not share in the earnings or losses of the Company and are therefore not participating securities. As such, a separate presentation of basic and diluted net income per share for Class B common stock under the two-class method has not been presented. The following table presents potentially dilutive securities excluded from the computation of diluted net income per share for the periods presented because their effect would have been anti-dilutive for the periods presented (in thousands): Three Months Ended 2022 2021 Stock options 2,049 1,587 Shares estimated to be purchased under the ESPP 53 — Shares of Class B common stock — 160,974 2,102 162,56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We are subject to U.S. federal and state income taxes with respect to our allocable share of any taxable income or loss of Topco LLC, as well as any stand-alone income or loss we generate. Topco LLC is organized as a limited liability company and treated as a partnership for federal tax purposes and generally does not pay income taxes on its taxable income in most jurisdictions. Instead, Topco LLC’s taxable income or loss is passed through to its members, including us. The following table summarizes the Company’s income tax expense and effective tax rate for the periods presented (in thousands, except percentages): Three Months Ended 2022 2021 Income before income taxes $ 166,841 $ 89,174 Income tax expense $ 19,981 $ 13,709 Effective tax rate 12.0 % 15.4 % ____________________ * As adjusted to reflect the impact of the adoption of ASC 842. See Note 1 for a summary of the adjustments. The Company’s effective tax rate of 12.0% for the three months ended March 31, 2022 differed from the U.S. federal statutory rate of 21.0%, primarily due to income associated with the non-controlling interest. The Company’s effective tax rate of 15.4% for the three months ended March 31, 2021 differed from the U.S. federal statutory rate of 21.0%, primarily due to income associated with the non-controlling interest and an increase in tax expense due to adjustments to the deferred tax assets for our investment in Topco LLC, which is expected to be recovered at lower effective state tax rates. Tax Distributions to Topco LLC’s Owners Topco LLC is subject to an operating agreement put in place at the date of the Organizational Transactions (“LLC Operating Agreement”). The LLC Operating Agreement has numerous provisions related to allocations of income and loss, as well as timing and amounts of distributions to its owners. This agreement also includes a provision requiring cash distributions enabling its owners to pay their taxes on income passing through from Topco LLC. These tax distributions are computed based on an assumed income tax rate equal to the sum of (i) the maximum combined marginal federal and state income tax rate applicable to an individual and (ii) the net investment income tax. The assumed income tax rate currently totals 46.7%, which may increase to 54.1% in certain cases where the qualified business income deduction is unavailable. In addition, under the tax rules, Topco LLC is required to allocate taxable income disproportionately to its unit holders. Because tax distributions are determined based on the holder of LLC Units who is allocated the largest amount of taxable income on a per unit basis, but are made pro rata based on ownership, Topco LLC is required to make tax distributions that, in the aggregate, will likely exceed the amount of taxes Topco LLC would have otherwise paid if it were taxed on its taxable income at the assumed income tax rate. Topco LLC is subject to entity level taxation in certain states and certain of its subsidiaries are subject to entity level U.S. and foreign income taxes. As a result, the accompanying condensed consolidated statements of income include income tax expense related to those states and to U.S. and foreign jurisdictions where Topco LLC or any of our subsidiaries are subject to income tax. During the three months ended March 31, 2022, Topco LLC paid tax distributions of $82.3 million to its owners, including $42.4 million to us. During the three months ended March 31, 2021, Topco LLC paid tax distributions of $37.0 million to its owners, including $13.9 million to us. As of March 31, 2022, no amounts for tax distributions had been accrued as such payments were made during th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MLSH 1’s majority owner is GTCR, LLC (“GTCR”). The Company’s Chief Executive Officer (“CEO”) and Chief Financial Officer (“CFO”) are executives or MLSH 1. The Company’s CEO, CFO and General Counsel are executives of MLSH 2. Payable to Related Parties Pursuant to the Tax Receivable Agreement We are a party to the TRA with MLSH 1 and MLSH 2. The TRA provides for the payment by us to MLSH 1 and MLSH 2, collectively, of 85% of the amount of certain tax benefits, if any, that we actually realize, or in some circumstances are deemed to realize, as a result of the Organizational Transactions, IPO and any subsequent purchases or exchanges of LLC Units of Topco LLC. Based on our current projections of taxable income, and before deduction of any specially allocated depreciation and amortization, we anticipate having enough taxable income to utilize most of these tax benefits. As of March 31, 2022, our liability under the TRA is $746.0 million payable to MLSH 1 and MLSH 2, representing approximately 85% of the calculated tax savings we anticipate being able to utilize in future years. During the three months ended March 31, 2022, the Company recognized a gain of $2.3 million on TRA liability adjustment reflecting a change in the tax benefit obligation attributable to a change in the expected tax benefit. The remeasurement was primarily due to changes in our estimated state apportionment and the corresponding reduction of our estimated state tax rate. During the three months ended March 31, 2022, no payments were made to MLSH 1 or MLSH 2 pursuant to the TRA. Topco LLC Operating Agreement MLSH 1 is party to the LLC Operating Agreement put in place at the date of the Organizational Transactions. This agreement includes a provision requiring cash distributions enabling its owners to pay their taxes on income passing through from Topco LLC. During the three months ended March 31, 2022 and 2021, the Company made distributions of $39.9 million and $23.1 million, respectively, for tax liabilities to MLSH 1 under this agreement. Contract Development and Manufacturing Agreement with Curia Global GTCR has significant influence over Curia Global. During the three months ended March 31, 2022 and 2021, the Company paid insignificant amounts to Curia Global (“Curia”), an entity for which GTCR exercises significant influence, for contract manufacturing and development services. Such amounts were included in research and development expense on the condensed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2</t>
        </is>
      </c>
    </row>
    <row r="3">
      <c r="A3" s="3" t="inlineStr">
        <is>
          <t>Segment Reporting [Abstract]</t>
        </is>
      </c>
    </row>
    <row r="4">
      <c r="A4" s="4" t="inlineStr">
        <is>
          <t>Segments</t>
        </is>
      </c>
      <c r="B4" s="4" t="inlineStr">
        <is>
          <t>Segments The Company’s financial performance is reported in three segments. A description of each segment follows: • Nucleic Acid Production : focuses on the manufacturing and sale of highly modified nucleic acids products to support the needs of customers’ research, therapeutic and vaccine programs. This segment also provides research products for labeling and detecting proteins in cells and tissue samples. • Biologics Safety Testing : focuses on manufacturing and selling biologics safety and impurity tests and assay development services that are utilized by our customers in their biologic drug manufacturing spectrum. • Protein Detection : focused on manufacturing and selling labeling and visual detection reagents to scientific research customers for their tissue-based protein detection and characterization needs. The Company completed the divestiture of its Protein Detection business in September 2021. The Company has determined that adjusted earnings before interest, tax, depreciation and amortization (“Adjusted EBITDA”) is the profit or loss measure that the CODM uses to make resource allocation decisions and evaluate segment performance. Adjusted EBITDA assists management in comparing the segment performance on a consistent basis for purposes of business decision-making by removing the impact of certain items that management believes do not directly reflect the core operations and, therefore, are not included in measuring segment performance. The Company defines Adjusted EBITDA as net income before interest, taxes, depreciation and amortization, certain non-cash items and other adjustments that we do not consider in our evaluation of ongoing operating performance from period to period. Corporate costs are managed on a standalone basis and not allocated to segments. The following tables include financial information relating to the operating segments for the periods presented (in thousands): Three Months Ended March 31, 2022 Nucleic Acid Production Biologics Safety Testing Corporate Eliminations Total Revenue $ 223,650 $ 20,643 $ — $ — $ 244,293 Adjusted EBITDA $ 182,799 $ 16,532 $ (12,339) $ — $ 186,992 Three Months Ended March 31, 2021 Nucleic Acid Production Biologics Safety Testing Protein Detection Corporate Eliminations Total Revenue $ 124,169 $ 17,649 $ 6,630 $ — $ (237) $ 148,211 Adjusted EBITDA (as adjusted)* $ 95,032 $ 14,287 $ 1,959 $ (10,336) $ (46) $ 100,896 ____________________ * As adjusted to reflect the impact of the adoption of ASC 842. See Note 1 for a summary of the adjustments. During the three months ended March 31, 2021, intersegment revenue was $0.2 million. The intersegment sales and the related gross margin on inventory recorded at the end of the period are eliminated for consolidation purposes in the Eliminations column. Internal selling prices for intersegment sales are consistent with the segment’s normal retail price offered to external parties. There was no commission expense recognized for intersegment sales for the three months ended March 31, 2021. Intersegment revenue represents intersegment revenue between the Nucleic Acid Production and Protein Detection segments. There was no inter-segment activity for the three months ended March 31, 2022. The Company does not allocate assets to its reportable segments as they are not included in the review performed by the CODM for purposes of assessing segment performance and allocating resources. A reconciliation of Adjusted EBITDA to net income, the most directly comparable GAAP measure, is set forth below for the periods presented (in thousands): Three Months Ended 2022 2021 Net income $ 146,860 $ 75,465 Add: Amortization 5,527 5,041 Depreciation 1,855 1,256 Interest expense 2,664 7,904 Income tax expense 19,981 13,709 EBITDA 176,887 103,375 Acquisition integration costs 4,779 4 Equity-based compensation 3,627 2,278 Merger and acquisition related expenses 1,188 919 Financing costs 1,037 206 Tax receivable agreement liability adjustment (2,340) (5,886) Other 1,814 — Adjusted EBITDA $ 186,992 $ 100,896 ____________________ * As adjusted to reflect the impact of the adoption of ASC 842. See Note 1 for a summary of the adju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Company operates and controls all of the business and affairs of Topco LLC, and through Topco LLC and its subsidiaries, conducts its business. Because we manage and operate the business and control the strategic decisions and day-to-day operations of Topco LLC and also have a substantial financial interest in Topco LLC, we consolidate the financial results of Topco LLC, and a portion of our net income is allocated to the non-controlling interests in Topco LLC held by MLSH 1. The accompanying unaudited interim condensed consolidated financial statements include the accounts of the Company and its subsidiaries. All intercompany transactions and accounts between the businesses comprising the Company have been eliminated in the accompanying consolidated financial statements.</t>
        </is>
      </c>
    </row>
    <row r="5">
      <c r="A5" s="4" t="inlineStr">
        <is>
          <t>Consolidation</t>
        </is>
      </c>
      <c r="B5" s="4" t="inlineStr">
        <is>
          <t>Unaudited Interim Condensed Consolidated Financial Statements The accompanying unaudited condensed consolidated financial statements have been prepared in accordance with accounting principles generally accepted in the United States of America (“GAAP”) for interim financial information and pursuant to Form 10-Q of Regulation S-X of the Securities and Exchange Commission (“SEC”). Accordingly, they do not include all of the information and footnotes required by GAAP for complete financial statements. These unaudited condensed consolidated financial statements include all adjustments necessary to fairly state the financial position and the results of our operations and cash flows for interim periods in accordance with GAAP. All such adjustments are of a normal, recurring nature. Operating results for the three months ended March 31, 2022 are not necessarily indicative of the results that may be expected for the year ending December 31, 2022 or for any future period. The condensed consolidated balance sheet presented as of December 31, 2021, has been derived from the audited consolidated financial statements as of that date. The condensed consolidated financial statements and notes are presented as permitted by Form 10-Q and do not contain all information that is included in the annual financial statements and notes thereto of the Company. The condensed consolidated financial statements and notes included in this report should be read in conjunction with Non-controlling interests represent the portion of profit or loss, net assets and comprehensive income of our consolidated subsidiaries that is not allocable to the Company based on our percentage of ownership of such entities. In November 2020, following the completion of the Organizational Transactions, we became the sole managing member of Topco LLC. As of March 31, 2022, we held approximately 51.5% of the outstanding LLC Units of Topco LLC, and MLSH 1 held approximately 48.5% of the outstanding LLC Units of Topco LLC. Therefore, we report non-controlling interests based on the percentage of LLC Units of Topco LLC held by MLSH 1 on the condensed consolidated balance sheet as of March 31, 2022. Income or loss attributed to the non-controlling interest in Topco LLC is based on the LLC Units outstanding during the period for which the income or loss is generated and is presented on the condensed consolidated statements of income and condensed consolidated statements of comprehensive income.</t>
        </is>
      </c>
    </row>
    <row r="6">
      <c r="A6" s="4" t="inlineStr">
        <is>
          <t>Use of Estimates</t>
        </is>
      </c>
      <c r="B6" s="4" t="inlineStr">
        <is>
          <t>Use of Estimates The preparation of consolidated financial statements in accordance with GAAP requires the Company to make judgments, estimates and assumptions that affect the reported amounts of assets, liabilities, equity, revenue and expenses, and related disclosures. These estimates form the basis for judgments the Company makes about the carrying values of assets and liabilities that are not readily apparent from other sources. The Company bases its estimates and judgments on historical experience and on various other assumptions that the Company believes are reasonable under the circumstances. These estimates are based on management’s knowledge about current events and expectations about actions the Company may undertake in the future. Significant estimates include, but are not limited to, the measurement of right-of-use assets and lease liabilities and related incremental borrowing rate, the payable to related parties pursuant to the Tax Receivable Agreement (as defined in Note 9), the realizability of our net deferred tax assets, and valuation of goodwill and intangible assets acquired in business combinations. Actual results could differ materially from those estimates.</t>
        </is>
      </c>
    </row>
    <row r="7">
      <c r="A7" s="4" t="inlineStr">
        <is>
          <t>Revenue Recognition</t>
        </is>
      </c>
      <c r="B7" s="4" t="inlineStr">
        <is>
          <t>Revenue Recognition The Company generates revenue primarily from the sale of products, and to a much lesser extent, services in the fields of nucleic acid production, biologics safety testing and protein detection. Revenue is recognized when control of promised goods or services is transferred to a customer in an amount that reflects the consideration to which the entity expects to be entitled in exchange for those goods or service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majority of the Company’s contracts include only one performance obligation. A performance obligation is a promise in a contract to transfer a distinct good or service to the customer and is defined as the unit of account for revenue recognition. The Company also recognizes revenue from other contracts that may include a combination of products and services, the provision of solely services, or from license fee arrangements which may be associated with the delivery of product. Where there is a combination of products and services, the Company accounts for the promises as individual performance obligations if they are concluded to be distinct. Performance obligations ar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As a practical expedient, we do not adjust the transaction price for the effects of a significant financing component if, at contract inception, the period between customer payment and the transfer of goods or services is expected to be one year or less. Contracts with customers are evaluated on a contract-by-contract basis as contracts may include multiple types of goods and services as described below. Nucleic Acid Production Nucleic Acid Production revenue is generated from the manufacture and sale of highly modified, complex nucleic acids products to support the needs of our of customers’ research, therapeutic and vaccine programs. The primary offering of products includes CleanCap®, mRNA and specialized oligonucleotides. Contracts typically consist of a single performance obligation. We also sell nucleic acid products for labeling and detecting proteins in cells and tissue samples research. The Company recognizes revenue from these products in the period in which the performance obligation is satisfied by transferring control to the customer. Revenue for nucleic acid catalog products is recognized at a single point in time, generally upon shipment to the customer. Revenue for contracts for certain custom nucleic acid products, with an enforceable right to payment and a reasonable margin for work performed to date, is recognized over time, based on a cost-to-cost input method over the manufacturing period. Payments received from customers in advance of manufacturing their products is recorded as deferred revenue until the products were delivered. Biologics Safety Testing The Company’s Biologics Safety Testing revenue is associated with the sale of bioprocess impurity detection kit products. We also enter into contracts that include custom antibody development, assay development and antibody affinity extraction services. These products and services enable the detection of impurities that occur in the manufacturing of biologic drugs and other therapeutics. The Company recognizes revenue from the sale of bioprocess impurity detection kits in the period in which the performance obligation is satisfied by transferring control to the customer. Custom antibody development contracts consist of a single performance obligation, typically with an enforceable right to payment and a reasonable margin for work performed to date. Revenue is recognized over time based on a cost-to-cost input method over the contract term. Where an enforceable right to payment does not exist, revenue is recognized at a point in time when control is transferred to the customer. Assay development service contracts consist of a single performance obligation, revenue is recognized at a point in time when a successful antigen test and report is provided to the customer. Affinity extraction services, which generally occur over a short period of time, consist of a single performance obligation to perform the extraction service and provide a summary report to the customer. Revenue is recognized either over time or at a point in time depending on contractual payment terms with the customer. Protein Detection Prior to the divestiture of its Protein Detection business in September 2021, the Company also manufactured and sold protein labeling and detection reagents to customers that were used for basic research and development. The contracts to sell these catalog products consisted of a single performance obligation to deliver the reagent products. Revenue from these contracts was recognized at a point in time, generally upon shipment of the final product to the customer. The Company elected the practical expedient to not disclose the unfulfilled performance obligations for contracts with an original length of one year or less. The Company had no material unfulfilled performance obligations for contracts with an original length greater than one year for any period presented. The Company accepts returns only if the products do not meet customer specifications and historically, the Company’s volume of product returns has not been significant. Further, no warranties are provided for promised goods and services other than assurance type warranties. Revenue for an individual contract is recognized at the related transaction price, which is the amount the Company expects to be entitled to in exchange for transferring the products and/or services. The transaction price for product sales is calculated at the contracted product selling price. The transaction price for a contract with multiple performance obligations is allocated to the separate performance obligations on a relative standalone selling price basis. Standalone selling prices for products are determined based on the prices charged to customers, which are directly observable. Standalone selling price of services are mostly based on time and materials. Generally, payments from customers are due when goods and services are transferred. As most contracts contain a single performance obligation, the transaction price is representative of the standalone selling price charged to customers. Revenue is recognized only to the extent that it is probable that a significant reversal of the cumulative amount recognized will not occur in future periods. Variable consideration has not been material to our consolidated financial statements. Sales taxes Sales taxes collected by the Company are not included in the transaction price as revenue as they are ultimately remitted to a governmental authority. Shipping and handling costs The Company has elected to account for shipping and handling activities related to contracts with customers as costs to fulfill the promise to transfer the associated products. Accordingly, revenue for shipping and handling is recognized at the same time that the related product revenue is recognized. Contract costs The Company recognizes the incremental costs of obtaining contracts as an expense when incurred when the amortization period of the assets that otherwise would have been recognized is one year or less. These costs are included in sales and marketing and general and administrative expenses. The costs to fulfill the contracts are determined to be immaterial and are recognized as an expense when incurred. Contract balances Contract assets are generated when contractual billing schedules differ from revenue recognition timing and the Company records a contract receivable when it has an unconditional right to consideration. There were no contract asset balances as of March 31, 2022 and December 31, 2021.</t>
        </is>
      </c>
    </row>
    <row r="8">
      <c r="A8" s="4" t="inlineStr">
        <is>
          <t>Segment Information</t>
        </is>
      </c>
      <c r="B8" s="4" t="inlineStr">
        <is>
          <t xml:space="preserve">Segment Information The Company has historically operated in three reportable segments. Operating segments are defined as components of an enterprise for which separate financial information is evaluated regularly by the chief operating decision maker in deciding how </t>
        </is>
      </c>
    </row>
    <row r="9">
      <c r="A9" s="4" t="inlineStr">
        <is>
          <t>Net Income per Class A Common Share Attributable to Maravai LifeSciences Holdings, Inc.</t>
        </is>
      </c>
      <c r="B9" s="4" t="inlineStr">
        <is>
          <t>Net Income per Class A Common Share Attributable to Maravai LifeSciences Holdings, Inc. Basic net income per Class A Common share attributable to Maravai LifeSciences Holdings, Inc. is computed by dividing net income attributable to us by the weighted average number of Class A Common shares outstanding during the period. Diluted net income per Class A Common share is calculated by giving effect to all potential weighted average dilutive stock options, restricted stock units, and Topco LLC Units, that together with an equal number of shares of our Class B common stock , are convertible into shares of our Class A Common stock. The dilutive effect of outstanding awards, if any, is reflected in diluted earnings per share by application of the treasury stock method or if-converted method, as applicable. The Company reported net income attributable to Maravai LifeSciences Holdings, Inc. for the three months ended March 31, 2022 and 2021.</t>
        </is>
      </c>
    </row>
    <row r="10">
      <c r="A10" s="4" t="inlineStr">
        <is>
          <t>Contingent Considerations and Acquisitions</t>
        </is>
      </c>
      <c r="B10" s="4" t="inlineStr">
        <is>
          <t>Contingent Consideration Contingent consideration represents additional consideration that may be transferred to former owners of an acquired entity in the future if certain future events occur or conditions are met. Contingent consideration resulting from the acquisition of a business is recorded at fair value on the acquisition date. Such contingent consideration is re-measured to its estimated fair value at each reporting date with the change in fair value recognized within operating expenses in the Company’s condensed consolidated statements of income. Subsequent changes in the fair value of the contingent consideration are classified as an adjustment to cash flows from operating activities in the condensed consolidated statements of cash flows because the change in fair value is an input in determining net income. Cash paid in settlement of contingent consideration liabilities are classified as cash flows from financing activities up to the acquisition date fair value with any excess classified as cash flows from operating activities. Changes in the fair value of contingent consideration liabilities associated with the acquisition of a business can result from updates to assumptions such as the expected timing or probability of achieving customer related performance targets, specified sales milestones, changes in projected revenue or changes in discount rates. Judgment is used in determining those assumptions as of the acquisition date and for each subsequent reporting period. Therefore, any changes in the fair value will impact the Company’s results of operations in such reporting period thereby resulting in potential variability in the Company’s operating results until such contingencies are resolved. Acquisitions The Company evaluates mergers, acquisitions and other similar transactions to assess whether or not the transaction should be accounted for as a business combination or an acquisition of assets. The Company first identifies who is the acquiring entity by determining if the target is a legal entity or a group of assets or liabilities. If control over a legal entity is being evaluated, the Company also evaluates if the target is a variable interest or voting interest entity. For acquisitions of voting interest entities, the Company applies a screen test to determine if substantially all of the fair value of the gross assets acquired is concentrated in a single identifiable asset or group of similar identifiable assets. If the screen test is met, the transaction is accounted for as an acquisition of assets. If the screen is not met, further determination is required as to whether or not the Company has acquired inputs and processes that have the ability to create outputs which would meet the definition of a business. The Company accounts for its business combinations using the acquisition method of accounting which requires that the assets acquired and liabilities assumed of acquired businesses be recorded at their respective fair values at the date of acquisition. The purchase price, which includes the fair value of consideration transferred, is attributed to the fair value of the assets acquired and liabilities assumed. The purchase price may also include contingent consideration. The Company assesses whether such contingent consideration is subject to liability classification and fair value measurement or meets the definition of a derivative. Contingent consideration liabilities are recognized at their estimated fair value on the acquisition date. Contingent consideration arrangements that are determined to be compensatory in nature are recognized as post combination expense in our condensed consolidated statements of income ratably over the implied service period beginning in the period it becomes probable such amounts will become payable. The excess of the purchase price of the acquisition over the fair value of the identifiable net assets of the acquiree is recorded as goodwill. The fair value of assets acquired and liabilities assumed in certain cases may be subject to revision based on the final determination of fair value during a period of time not to exceed twelve months from the acquisition date. The results of acquired businesses are included in the Company’s consolidated financial statements from the date of acquisition. Transaction costs directly attributable to acquired businesses are expensed as incurred. Determining the fair value of assets acquired and liabilities assumed requires management to use significant judgment and estimates, including the selection of valuation methodologies and assumptions about future net cash flows, discount rates and market participants. Each of these factors can significantly affect the value attributed to the identifiable intangible asset acquired in a business combination.</t>
        </is>
      </c>
    </row>
    <row r="11">
      <c r="A11" s="4" t="inlineStr">
        <is>
          <t>Fair Value of Financial Instruments</t>
        </is>
      </c>
      <c r="B11" s="4" t="inlineStr">
        <is>
          <t>Fair Value of Financial Instruments The Company defines fair value as the amount that would be received to sell an asset, or paid to transfer a liability, in an orderly transaction between market participants at the measurement date. The Company follows accounting guidance that has a three-level hierarchy for fair value measurements based upon the transparency of inputs to the valuation of the asset or liability as of the measurement date. Instruments with readily available actively quoted prices, or for which fair value can be measured from actively quoted prices in an orderly market, will generally have a higher degree of market price transparency and a lesser degree of judgment used in measuring fair value. The three levels of the hierarchy are defined as follows: Level 1—Observable inputs that reflect quoted prices (unadjusted) for identical assets or liabilities in active markets; Level 2—Include other inputs that are directly or indirectly observable in the marketplace; and Level 3—Unobservable inputs which are supported by little or no market activity. As of March 31, 2022 and December 31, 2021, the carrying value of the Company’s current assets and liabilities approximated fair value due to the short maturities of these instruments. The fair values of the Company’s long-term debt approximated carrying value, excluding the effect of unamortized debt discount, as it is based on borrowing rates currently available to the Company for debt with similar terms and maturities (Level 2 inputs).</t>
        </is>
      </c>
    </row>
    <row r="12">
      <c r="A12" s="4" t="inlineStr">
        <is>
          <t>Concentration of Credit Risk</t>
        </is>
      </c>
      <c r="B12" s="4" t="inlineStr">
        <is>
          <t>Concentration of Credit RiskFinancial instruments that potentially subject the Company to significant concentrations of credit risk consist principally of cash and accounts receivable. The Company maintains substantially all of its cash balances at a financial institution that management believes is of high credit-quality and is financially stable. Cash is deposited with major financial institutions in excess of Federal Deposit Insurance Corporation (“FDIC”) insurance limits. The Company believes it is not exposed to significant credit risk due to the financial strength of the depository institutions in which the cash is held. The Company provides credit, in the normal course of business, to international and domestic distributors and customers, which are geographically dispersed. The Company attempts to limit its credit risk by performing ongoing credit evaluations of its customers and maintaining adequate allowances for potential credit losses.</t>
        </is>
      </c>
    </row>
    <row r="13">
      <c r="A13" s="4" t="inlineStr">
        <is>
          <t>Retrospective Application of a Change in Accounting Principle and Recently Adopted Accounting Pronouncements</t>
        </is>
      </c>
      <c r="B13" s="4" t="inlineStr">
        <is>
          <t>Retrospective Application of a Change in Accounting Principle The Company adopted Accounting Standards Update 2016-02, Leases (“ASC 842”), which supersedes the guidance in Accounting Standards Codification (“ASC”) 840, Leases (“ASC 840”), effective January 1. 2021. As the Company elected the extended transition period for complying with new or revised accounting standards pursuant to Section 107(b) of the Jumpstart Our Business Startups Act of 2012, ASC 842 was not adopted until the fourth quarter of 2021. The comparative information for Recently Adopted Accounting Pronouncements In November 2021, the Financial Accounting Standards Board (“FASB”) issued Accounting Standards Update (“ASU”) 2021-10, Government Assistance (Topic 832) - Disclosures by Business Entities about Government Assistance (“ASU 2021-10”). ASU 2021-10 provides guidance to increase the transparency of government assistance including the disclosure of: (i) the types of assistance, (ii) an entity’s accounting for the assistance, and (iii) the effect of the assistance on an entity’s financial statements. Under the new guidance, an entity is required to provide the following annual disclosures about transactions with a government that are accounted for by applying a grant or contribution accounting model by analogy: (i) information about the nature of the transactions and the related accounting policy used to account for the transactions, (ii) the line items on the balance sheet and income statement that are affected by the transactions, and the amounts applicable to each financial statement line item, and (iii) significant terms and conditions of the transactions, including commitments and contingencies. The new guidance is required to be adopted either: (i) prospectively to all transactions within the scope of the amendments that are reflected in financial statements at the date of initial application and new transactions that are entered into after the date of initial application, or (ii) retrospectively to those transactions. We adopted ASU 2021-10 on January 1, 2022 using the prospective method. There was no impact to the Company’s condensed consolidated financial statements as a result of the adoption of this ASU. In October 2021, the FASB issued ASU 2021-08, Business Combinations (Topic 805) - Accounting for Contract Assets and Contract Liabilities from Contracts with Customers (“ASU 2021-08”), which requires an acquirer in a business combination to recognize and measure contract assets and contract liabilities in accordance with ASC 606, Revenue from Contracts with Customers, as if it had originated the contracts. This approach differs from the current requirement to measure contract assets and contract liabilities acquired in a business combination at fair value. ASU 2021-08 is effective for years beginning after December 31, 2022, including interim periods within those fiscal years, with early adoption permitted. The ASU is to be applied prospectively to business combinations occurring on or after the effective date of its adoption. The Company early adopted ASU 2021-08 and there was no impact to the Company’s condensed consolidated financial statements as a result of the adoption of this ASU.</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3 Months Ended</t>
        </is>
      </c>
    </row>
    <row r="2">
      <c r="B2" s="2" t="inlineStr">
        <is>
          <t>Mar. 31, 2022</t>
        </is>
      </c>
    </row>
    <row r="3">
      <c r="A3" s="3" t="inlineStr">
        <is>
          <t>Organization, Consolidation and Presentation of Financial Statements [Abstract]</t>
        </is>
      </c>
    </row>
    <row r="4">
      <c r="A4" s="4" t="inlineStr">
        <is>
          <t>Summary of Revenue by Geographic Areas and Segment</t>
        </is>
      </c>
      <c r="B4" s="4" t="inlineStr">
        <is>
          <t>The following tables summarize the revenue by segment and region for the periods presented (in thousands): Three Months Ended March 31, 2022 Nucleic Acid Production Biologics Safety Testing Total North America $ 79,418 $ 7,519 $ 86,937 Europe, the Middle East and Africa 131,350 4,697 136,047 Asia Pacific 12,867 8,328 21,195 Latin and Central America 15 99 114 Total revenue $ 223,650 $ 20,643 $ 244,293 Three Months Ended March 31, 2021 Nucleic Acid Production Biologics Safety Testing Protein Detection Total North America $ 68,132 $ 6,412 $ 3,752 $ 78,296 Europe, the Middle East and Africa 47,898 4,349 1,468 53,715 Asia Pacific 7,885 6,735 1,360 15,980 Latin and Central America 17 153 50 220 Total revenue $ 123,932 $ 17,649 $ 6,630 $ 148,211</t>
        </is>
      </c>
    </row>
    <row r="5">
      <c r="A5" s="4" t="inlineStr">
        <is>
          <t>Summary of Concentration of Revenue</t>
        </is>
      </c>
      <c r="B5" s="4" t="inlineStr">
        <is>
          <t>The following table summarizes revenue from each of our customers who individually accounted for 10% or more of our total revenue or accounts receivable for the periods presented: Revenue Accounts Receivable, net Three Months Ended March 31, March 31, 2022 December 31, 2021 2022 2021 BioNTech SE 40.4 % 22.2 % * * Pfizer Inc. 29.5 % 29.2 % 64.3 % 23.6 % CureVac N.V. * * * 46.5 % Nacalai USA, Inc. * * * 11.6 % ____________________ * Less than 10%</t>
        </is>
      </c>
    </row>
    <row r="6">
      <c r="A6" s="4" t="inlineStr">
        <is>
          <t>Summary of Accounting Standards Update Impact</t>
        </is>
      </c>
      <c r="B6" s="4" t="inlineStr">
        <is>
          <t>Select line items from the condensed consolidated statements of income reflecting the adoption of ASC 842 are as follows (in thousands): Three Months Ended March 31, 2021 As Previously Reported Adjustments As Adjusted Operating expenses: Cost of revenue $ 30,368 $ 1,023 $ 31,391 Selling, general and administrative 23,237 234 23,471 Research and development 2,164 (4) 2,160 Total operating expenses 55,769 1,253 57,022 Income from operations 92,442 (1,253) 91,189 Other income (expense): Interest expense (8,770) 866 (7,904) Income before income taxes 89,561 (387) 89,174 Net income 75,852 (387) 75,465 Net income attributable to non-controlling interests 52,605 (242) 52,363 Net income attributable to Maravai LifeSciences Holdings, Inc. 23,247 (145) 23,102 Select line items from the condensed consolidated statements of comprehensive income reflecting the adoption of ASC 842 are as follows (in thousands): Three Months Ended March 31, 2021 As Previously Reported Adjustments As Adjusted Net income $ 75,852 $ (387) $ 75,465 Total other comprehensive income 75,860 (387) 75,473 Comprehensive income attributable to non-controlling interests 52,605 (236) 52,369 Total comprehensive income attributable to Maravai LifeSciences Holdings, Inc. 23,255 (151) 23,104 Select line items from the condensed consolidated statements of changes in stockholders’ equity reflecting the adoption of ASC 842 are as follows (in thousands): Three Months Ended March 31, 2021 As Previously Reported Adjustments As Adjusted Retained earnings $ 24,101 $ 1,525 $ 25,626 Non-controlling interest 97,145 2,542 99,687 Total stockholders' equity 209,756 4,067 213,823 Select line items from the condensed consolidated statements of cash flows reflecting the adoption of ASC 842 are as follows (in thousands): Three Months Ended March 31, 2021 As Previously Reported Adjustments As Adjusted Operating activities Net income $ 75,852 $ (387) $ 75,465 Adjustments to reconcile net income to net cash provided by operating activities: Depreciation 1,854 (598) 1,256 Amortization of intangible assets 5,040 1 5,041 Non-cash operating lease expense — 2,378 2,378 Non-cash interest expense recognized on lease facility financing obligation 162 (162) — Other (144) (156) (300) Changes in operating assets and liabilities: Inventory (13,828) 20 (13,808) Prepaid expenses and other assets 98 (679) (581) Accrued expenses and other current liabilities (11,044) 298 (10,746) Other long-term liabilities (280) (1,103) (1,383) Net cash provided by operating activities 38,715 (389) 38,326 Investing activities Purchases of property and equipment (3,580) 248 (3,332) Net cash used in investing activities (3,032) 248 (2,784) Financing activities Payments made on facility financing lease obligation and capital lease (141) 141 — Net cash used in financing activities (24,199) 141 (24,0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t>
        </is>
      </c>
      <c r="B3" s="6" t="n">
        <v>431469</v>
      </c>
      <c r="C3" s="6" t="n">
        <v>551272</v>
      </c>
    </row>
    <row r="4">
      <c r="A4" s="4" t="inlineStr">
        <is>
          <t>Accounts receivable, net</t>
        </is>
      </c>
      <c r="B4" s="5" t="n">
        <v>120355</v>
      </c>
      <c r="C4" s="5" t="n">
        <v>117512</v>
      </c>
    </row>
    <row r="5">
      <c r="A5" s="4" t="inlineStr">
        <is>
          <t>Inventory</t>
        </is>
      </c>
      <c r="B5" s="5" t="n">
        <v>51409</v>
      </c>
      <c r="C5" s="5" t="n">
        <v>51557</v>
      </c>
    </row>
    <row r="6">
      <c r="A6" s="4" t="inlineStr">
        <is>
          <t>Prepaid expenses and other current assets</t>
        </is>
      </c>
      <c r="B6" s="5" t="n">
        <v>15902</v>
      </c>
      <c r="C6" s="5" t="n">
        <v>19698</v>
      </c>
    </row>
    <row r="7">
      <c r="A7" s="4" t="inlineStr">
        <is>
          <t>Total current assets</t>
        </is>
      </c>
      <c r="B7" s="5" t="n">
        <v>619135</v>
      </c>
      <c r="C7" s="5" t="n">
        <v>740039</v>
      </c>
    </row>
    <row r="8">
      <c r="A8" s="4" t="inlineStr">
        <is>
          <t>Property and equipment, net</t>
        </is>
      </c>
      <c r="B8" s="5" t="n">
        <v>47702</v>
      </c>
      <c r="C8" s="5" t="n">
        <v>46332</v>
      </c>
    </row>
    <row r="9">
      <c r="A9" s="4" t="inlineStr">
        <is>
          <t>Goodwill</t>
        </is>
      </c>
      <c r="B9" s="5" t="n">
        <v>283535</v>
      </c>
      <c r="C9" s="5" t="n">
        <v>152766</v>
      </c>
    </row>
    <row r="10">
      <c r="A10" s="4" t="inlineStr">
        <is>
          <t>Intangible assets, net</t>
        </is>
      </c>
      <c r="B10" s="5" t="n">
        <v>235405</v>
      </c>
      <c r="C10" s="5" t="n">
        <v>117571</v>
      </c>
    </row>
    <row r="11">
      <c r="A11" s="4" t="inlineStr">
        <is>
          <t>Deferred tax assets</t>
        </is>
      </c>
      <c r="B11" s="5" t="n">
        <v>793210</v>
      </c>
      <c r="C11" s="5" t="n">
        <v>808117</v>
      </c>
    </row>
    <row r="12">
      <c r="A12" s="4" t="inlineStr">
        <is>
          <t>Other assets</t>
        </is>
      </c>
      <c r="B12" s="5" t="n">
        <v>64243</v>
      </c>
      <c r="C12" s="5" t="n">
        <v>53451</v>
      </c>
    </row>
    <row r="13">
      <c r="A13" s="4" t="inlineStr">
        <is>
          <t>Total assets</t>
        </is>
      </c>
      <c r="B13" s="5" t="n">
        <v>2043230</v>
      </c>
      <c r="C13" s="5" t="n">
        <v>1918276</v>
      </c>
    </row>
    <row r="14">
      <c r="A14" s="3" t="inlineStr">
        <is>
          <t>Current liabilities:</t>
        </is>
      </c>
    </row>
    <row r="15">
      <c r="A15" s="4" t="inlineStr">
        <is>
          <t>Accounts payable</t>
        </is>
      </c>
      <c r="B15" s="5" t="n">
        <v>10384</v>
      </c>
      <c r="C15" s="5" t="n">
        <v>8154</v>
      </c>
    </row>
    <row r="16">
      <c r="A16" s="4" t="inlineStr">
        <is>
          <t>Accrued expenses and other current liabilities</t>
        </is>
      </c>
      <c r="B16" s="5" t="n">
        <v>32411</v>
      </c>
      <c r="C16" s="5" t="n">
        <v>34574</v>
      </c>
    </row>
    <row r="17">
      <c r="A17" s="4" t="inlineStr">
        <is>
          <t>Deferred revenue</t>
        </is>
      </c>
      <c r="B17" s="5" t="n">
        <v>3693</v>
      </c>
      <c r="C17" s="5" t="n">
        <v>10211</v>
      </c>
    </row>
    <row r="18">
      <c r="A18" s="4" t="inlineStr">
        <is>
          <t>Current portion of payable to related parties pursuant to a Tax Receivable Agreement</t>
        </is>
      </c>
      <c r="B18" s="5" t="n">
        <v>34747</v>
      </c>
      <c r="C18" s="5" t="n">
        <v>34838</v>
      </c>
    </row>
    <row r="19">
      <c r="A19" s="4" t="inlineStr">
        <is>
          <t>Current portion of long-term debt</t>
        </is>
      </c>
      <c r="B19" s="5" t="n">
        <v>5440</v>
      </c>
      <c r="C19" s="5" t="n">
        <v>6000</v>
      </c>
    </row>
    <row r="20">
      <c r="A20" s="4" t="inlineStr">
        <is>
          <t>Total current liabilities</t>
        </is>
      </c>
      <c r="B20" s="5" t="n">
        <v>86675</v>
      </c>
      <c r="C20" s="5" t="n">
        <v>93777</v>
      </c>
    </row>
    <row r="21">
      <c r="A21" s="4" t="inlineStr">
        <is>
          <t>Long-term debt, less current portion</t>
        </is>
      </c>
      <c r="B21" s="5" t="n">
        <v>524499</v>
      </c>
      <c r="C21" s="5" t="n">
        <v>524591</v>
      </c>
    </row>
    <row r="22">
      <c r="A22" s="4" t="inlineStr">
        <is>
          <t>Payable to related parties pursuant to a Tax Receivable Agreement, less current portion</t>
        </is>
      </c>
      <c r="B22" s="5" t="n">
        <v>711232</v>
      </c>
      <c r="C22" s="5" t="n">
        <v>713481</v>
      </c>
    </row>
    <row r="23">
      <c r="A23" s="4" t="inlineStr">
        <is>
          <t>Other long-term liabilities</t>
        </is>
      </c>
      <c r="B23" s="5" t="n">
        <v>66522</v>
      </c>
      <c r="C23" s="5" t="n">
        <v>41066</v>
      </c>
    </row>
    <row r="24">
      <c r="A24" s="4" t="inlineStr">
        <is>
          <t>Total liabilities</t>
        </is>
      </c>
      <c r="B24" s="5" t="n">
        <v>1388928</v>
      </c>
      <c r="C24" s="5" t="n">
        <v>1372915</v>
      </c>
    </row>
    <row r="25">
      <c r="A25" s="3" t="inlineStr">
        <is>
          <t>Stockholders' equity:</t>
        </is>
      </c>
    </row>
    <row r="26">
      <c r="A26" s="4" t="inlineStr">
        <is>
          <t>Additional paid-in capital</t>
        </is>
      </c>
      <c r="B26" s="5" t="n">
        <v>128584</v>
      </c>
      <c r="C26" s="5" t="n">
        <v>128386</v>
      </c>
    </row>
    <row r="27">
      <c r="A27" s="4" t="inlineStr">
        <is>
          <t>Retained earnings</t>
        </is>
      </c>
      <c r="B27" s="5" t="n">
        <v>251423</v>
      </c>
      <c r="C27" s="5" t="n">
        <v>184561</v>
      </c>
    </row>
    <row r="28">
      <c r="A28" s="4" t="inlineStr">
        <is>
          <t>Total stockholders' equity attributable to Maravai LifeSciences Holdings, Inc.</t>
        </is>
      </c>
      <c r="B28" s="5" t="n">
        <v>382559</v>
      </c>
      <c r="C28" s="5" t="n">
        <v>315499</v>
      </c>
    </row>
    <row r="29">
      <c r="A29" s="4" t="inlineStr">
        <is>
          <t>Non-controlling interest</t>
        </is>
      </c>
      <c r="B29" s="5" t="n">
        <v>271743</v>
      </c>
      <c r="C29" s="5" t="n">
        <v>229862</v>
      </c>
    </row>
    <row r="30">
      <c r="A30" s="4" t="inlineStr">
        <is>
          <t>Total stockholders' equity</t>
        </is>
      </c>
      <c r="B30" s="5" t="n">
        <v>654302</v>
      </c>
      <c r="C30" s="5" t="n">
        <v>545361</v>
      </c>
    </row>
    <row r="31">
      <c r="A31" s="4" t="inlineStr">
        <is>
          <t>Total liabilities and stockholders' equity</t>
        </is>
      </c>
      <c r="B31" s="5" t="n">
        <v>2043230</v>
      </c>
      <c r="C31" s="5" t="n">
        <v>1918276</v>
      </c>
    </row>
    <row r="32">
      <c r="A32" s="4" t="inlineStr">
        <is>
          <t>Class A Common Stock</t>
        </is>
      </c>
    </row>
    <row r="33">
      <c r="A33" s="3" t="inlineStr">
        <is>
          <t>Stockholders' equity:</t>
        </is>
      </c>
    </row>
    <row r="34">
      <c r="A34" s="4" t="inlineStr">
        <is>
          <t>Common stock</t>
        </is>
      </c>
      <c r="B34" s="5" t="n">
        <v>1315</v>
      </c>
      <c r="C34" s="5" t="n">
        <v>1315</v>
      </c>
    </row>
    <row r="35">
      <c r="A35" s="4" t="inlineStr">
        <is>
          <t>Class B Common Stock</t>
        </is>
      </c>
    </row>
    <row r="36">
      <c r="A36" s="3" t="inlineStr">
        <is>
          <t>Stockholders' equity:</t>
        </is>
      </c>
    </row>
    <row r="37">
      <c r="A37" s="4" t="inlineStr">
        <is>
          <t>Common stock</t>
        </is>
      </c>
      <c r="B37" s="6" t="n">
        <v>1237</v>
      </c>
      <c r="C37" s="6" t="n">
        <v>12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3 Months Ended</t>
        </is>
      </c>
    </row>
    <row r="2">
      <c r="B2" s="2" t="inlineStr">
        <is>
          <t>Mar. 31, 2022</t>
        </is>
      </c>
    </row>
    <row r="3">
      <c r="A3" s="3" t="inlineStr">
        <is>
          <t>Business Combination and Asset Acquisition [Abstract]</t>
        </is>
      </c>
    </row>
    <row r="4">
      <c r="A4" s="4" t="inlineStr">
        <is>
          <t>Schedule of Recognized Identified Assets Acquired and Liabilities Assumed</t>
        </is>
      </c>
      <c r="B4" s="4" t="inlineStr">
        <is>
          <t xml:space="preserve">The acquisition date fair value of consideration transferred to acquire MyChem consisted of the following (in thousands): Cash paid $ 240,012 Consideration payable 10,000 Fair value of contingent consideration 7,800 Total consideration transferred $ 257,812 following table summarizes the estimated fair values of the assets acquired and liabilities assumed at the acquisition date (in thousands): Cash $ 1,176 Current assets 2,741 Intangible assets, net 123,360 Other assets 9,288 Total identifiable assets acquired 136,565 Current liabilities (1,123) Other long-term liabilities (8,399) Total liabilities assumed (9,522) Net identifiable assets acquired 127,043 Goodwill 130,769 Net assets acquired $ 257,812 </t>
        </is>
      </c>
    </row>
    <row r="5">
      <c r="A5" s="4" t="inlineStr">
        <is>
          <t>Summary of Intangible Assets Acquired</t>
        </is>
      </c>
      <c r="B5" s="4" t="inlineStr">
        <is>
          <t xml:space="preserve">The following table summarizes the estimated fair values of MyChem’s identifiable intangible assets as of the date of acquisition and their estimated useful lives: Estimated Fair Value Estimated Useful Life Trade Names $ 460 3 Developed Technology 121,000 12 Customer Relationships 1,900 12 Total $ 123,3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ummary of Goodwill</t>
        </is>
      </c>
      <c r="B4" s="4" t="inlineStr">
        <is>
          <t xml:space="preserve">The following table summarizes the activity in the Company’s goodwill by segment for the period presented (in thousands): Nucleic Acid Production Biologics Safety Testing Total Balance as of December 31, 2021 $ 32,838 $ 119,928 $ 152,766 Acquisition 130,769 — 130,769 Balance as of March 31, 2022 $ 163,607 $ 119,928 $ 283,535 </t>
        </is>
      </c>
    </row>
    <row r="5">
      <c r="A5" s="4" t="inlineStr">
        <is>
          <t>Components of Finite-Lived Intangible Assets</t>
        </is>
      </c>
      <c r="B5" s="4" t="inlineStr">
        <is>
          <t>The following are components of finite-lived intangible assets and accumulated amortization as of the periods presented: March 31, 2022 Gross Carrying Amount Accumulated Amortization Net Carrying Amount Estimated Useful Life Weighted Average Remaining Amortization Period (in thousands) (in years) (in years) Trade Names $ 7,580 $ 5,192 $ 2,388 5 - 10 4.1 Patents and Developed Technology 288,649 68,335 220,314 5 - 14 10.2 Customer Relationships 21,853 9,150 12,703 10 - 12 7.2 Total $ 318,082 $ 82,677 $ 235,405 10.0 December 31, 2021 Gross Carrying Amount Accumulated Amortization Net Carrying Amount Estimated Useful Life Weighted Average Remaining Amortization Period (in thousands) (in years) (in years) Trade Names $ 7,120 $ 5,012 $ 2,108 5 - 10 2.9 Patents and Developed Technology 167,648 63,465 104,183 5 - 14 8.5 Customer Relationships 19,953 8,673 11,280 10 - 12 6.4 Total $ 194,721 $ 77,150 $ 117,571 8.1</t>
        </is>
      </c>
    </row>
    <row r="6">
      <c r="A6" s="4" t="inlineStr">
        <is>
          <t>Schedule of Finite-Lived Intangible Assets Future Amortization Expense</t>
        </is>
      </c>
      <c r="B6" s="4" t="inlineStr">
        <is>
          <t xml:space="preserve">As of March 31, 2022, the estimated future amortization expense for finite-lived intangible assets were as follows (in thousands): 2022 (remaining nine months) $ 18,742 2023 24,812 2024 24,812 2025 24,669 2026 24,432 Thereafter 117,938 Total estimated amortization expense $ 235,4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of Assets Measured on Recurring Basis</t>
        </is>
      </c>
      <c r="B4" s="4" t="inlineStr">
        <is>
          <t xml:space="preserve">The following table summarizes the Company’s financial assets and liabilities that are measured at fair value on a recurring basis by level within the fair value hierarchy (in thousands): Fair Value Measurements as of March 31, 2022 Level 1 Level 2 Level 3 Total Assets Interest rate cap $ — $ 3,715 $ — $ 3,715 Liabilities Contingent consideration $ — $ — $ 7,800 $ 7,800 </t>
        </is>
      </c>
    </row>
    <row r="5">
      <c r="A5" s="4" t="inlineStr">
        <is>
          <t>Schedule of Business Acquisitions by Acquisition, Contingent Consideration</t>
        </is>
      </c>
      <c r="B5" s="4" t="inlineStr">
        <is>
          <t xml:space="preserve">The following table provides a reconciliation of liabilities measured at fair value on a recurring basis using significant unobservable inputs (Level 3) for the period presented (in thousands): Contingent Consideration Balance as of December 31, 2021 $ — Contingent consideration related to the acquisition of MyChem 7,800 Balance as of March 31, 2022 $ 7,8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lance Sheet Components (Tables)</t>
        </is>
      </c>
      <c r="B1" s="2" t="inlineStr">
        <is>
          <t>3 Months Ended</t>
        </is>
      </c>
    </row>
    <row r="2">
      <c r="B2" s="2" t="inlineStr">
        <is>
          <t>Mar. 31, 2022</t>
        </is>
      </c>
    </row>
    <row r="3">
      <c r="A3" s="3" t="inlineStr">
        <is>
          <t>Inventory Disclosure [Abstract]</t>
        </is>
      </c>
    </row>
    <row r="4">
      <c r="A4" s="4" t="inlineStr">
        <is>
          <t>Summary of Inventory</t>
        </is>
      </c>
      <c r="B4" s="4" t="inlineStr">
        <is>
          <t xml:space="preserve">Inventory consisted of the following as of the periods presented (in thousands): March 31, 2022 December 31, 2021 Raw materials $ 20,054 $ 19,726 Work in process 20,548 21,382 Finished goods 10,807 10,449 Total inventory $ 51,409 $ 51,5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ummary of Long-Term Debt</t>
        </is>
      </c>
      <c r="B4" s="4" t="inlineStr">
        <is>
          <t xml:space="preserve">The Company’s long-term debt consisted of the following as of the periods presented (in thousands): March 31, 2022 December 31, 2021 Tranche B Term Loan $ 542,640 $ — First Lien Term Loan — 544,000 Unamortized debt issuance costs (12,701) (13,409) Total long-term debt 529,939 530,591 Less: current portion (5,440) (6,000) Total long-term debt, less current portion $ 524,499 $ 524,591 </t>
        </is>
      </c>
    </row>
    <row r="5">
      <c r="A5" s="4" t="inlineStr">
        <is>
          <t>Schedule of Maturities of Long-Term Debt</t>
        </is>
      </c>
      <c r="B5" s="4" t="inlineStr">
        <is>
          <t xml:space="preserve">As of March 31, 2022, the aggregate future principal maturities of the Company’s debt obligations for each of the next five years, based on contractual due dates, were as follows (in thousands): 2022 (remaining nine months) $ 4,080 2023 5,440 2024 5,440 2025 5,440 2026 5,440 Thereafter 516,800 Total long-term debt $ 542,6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lass A Common Share Attributable to Maravai LifeSciences Holdings, Inc. (Tables)</t>
        </is>
      </c>
      <c r="B1" s="2" t="inlineStr">
        <is>
          <t>3 Months Ended</t>
        </is>
      </c>
    </row>
    <row r="2">
      <c r="B2" s="2" t="inlineStr">
        <is>
          <t>Mar. 31, 2022</t>
        </is>
      </c>
    </row>
    <row r="3">
      <c r="A3" s="3" t="inlineStr">
        <is>
          <t>Earnings Per Share [Abstract]</t>
        </is>
      </c>
    </row>
    <row r="4">
      <c r="A4" s="4" t="inlineStr">
        <is>
          <t>Schedule of Basic and Diluted Earnings Per Share</t>
        </is>
      </c>
      <c r="B4" s="4" t="inlineStr">
        <is>
          <t>The following table presents the computation of basic and diluted net income per common share attributable to the Company for the periods presented (in thousands, except per share amounts): Three Months Ended 2022 2021 Net income per Class A common share/unit: Numerator—basic: Net income $ 146,860 $ 75,465 Less: income attributable to common non-controlling interests (79,998) (52,363) Net income attributable to Maravai LifeSciences Holdings, Inc.—basic $ 66,862 $ 23,102 Numerator—diluted: Net income attributable to Maravai LifeSciences Holdings, Inc.—basic $ 66,862 $ 23,102 Net income effect of dilutive securities: Effect of dilutive employee stock purchase plan ("ESPP"), restricted stock units (“RSUs”) and stock options $ 31 $ 4 Effect of the assumed conversion of Class B common stock 61,070 — Net income attributable to Maravai LifeSciences Holdings, Inc.—diluted $ 127,963 $ 23,106 Denominator—basic: Weighted average Class A common shares outstanding—basic 131,489 96,647 Net income per Class A common share—basic $ 0.51 $ 0.24 Denominator—diluted: Weighted average Class A common shares outstanding—basic 131,489 96,647 Weighted average effect of dilutive securities: Effect of dilutive ESPP, RSUs and stock options 129 26 Effect of the assumed conversion of Class B common stock 123,669 — Weighted average Class A common shares outstanding—diluted 255,287 96,673 Net income per Class A common share—diluted $ 0.50 $ 0.24 ____________________ * As adjusted to reflect the impact of the adoption of ASC 842. See Note 1 for a summary of the adjustments.</t>
        </is>
      </c>
    </row>
    <row r="5">
      <c r="A5" s="4" t="inlineStr">
        <is>
          <t>Summary of Dilutive Securities Excluded from Computation of Earnings Per Share</t>
        </is>
      </c>
      <c r="B5" s="4" t="inlineStr">
        <is>
          <t>The following table presents potentially dilutive securities excluded from the computation of diluted net income per share for the periods presented because their effect would have been anti-dilutive for the periods presented (in thousands): Three Months Ended 2022 2021 Stock options 2,049 1,587 Shares estimated to be purchased under the ESPP 53 — Shares of Class B common stock — 160,974 2,102 162,5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Components of Income Tax Expense (Benefit)</t>
        </is>
      </c>
      <c r="B4" s="4" t="inlineStr">
        <is>
          <t>The following table summarizes the Company’s income tax expense and effective tax rate for the periods presented (in thousands, except percentages): Three Months Ended 2022 2021 Income before income taxes $ 166,841 $ 89,174 Income tax expense $ 19,981 $ 13,709 Effective tax rate 12.0 % 15.4 % ____________________ * As adjusted to reflect the impact of the adoption of ASC 842. See Note 1 for a summary of the adju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s (Tables)</t>
        </is>
      </c>
      <c r="B1" s="2" t="inlineStr">
        <is>
          <t>3 Months Ended</t>
        </is>
      </c>
    </row>
    <row r="2">
      <c r="B2" s="2" t="inlineStr">
        <is>
          <t>Mar. 31, 2022</t>
        </is>
      </c>
    </row>
    <row r="3">
      <c r="A3" s="3" t="inlineStr">
        <is>
          <t>Segment Reporting [Abstract]</t>
        </is>
      </c>
    </row>
    <row r="4">
      <c r="A4" s="4" t="inlineStr">
        <is>
          <t>Summary of Segment Reporting Information</t>
        </is>
      </c>
      <c r="B4" s="4" t="inlineStr">
        <is>
          <t>The following tables include financial information relating to the operating segments for the periods presented (in thousands): Three Months Ended March 31, 2022 Nucleic Acid Production Biologics Safety Testing Corporate Eliminations Total Revenue $ 223,650 $ 20,643 $ — $ — $ 244,293 Adjusted EBITDA $ 182,799 $ 16,532 $ (12,339) $ — $ 186,992 Three Months Ended March 31, 2021 Nucleic Acid Production Biologics Safety Testing Protein Detection Corporate Eliminations Total Revenue $ 124,169 $ 17,649 $ 6,630 $ — $ (237) $ 148,211 Adjusted EBITDA (as adjusted)* $ 95,032 $ 14,287 $ 1,959 $ (10,336) $ (46) $ 100,896 ____________________ * As adjusted to reflect the impact of the adoption of ASC 842. See Note 1 for a summary of the adjustments.</t>
        </is>
      </c>
    </row>
    <row r="5">
      <c r="A5" s="4" t="inlineStr">
        <is>
          <t>Reconciliation of Revenue</t>
        </is>
      </c>
      <c r="B5" s="4" t="inlineStr">
        <is>
          <t>A reconciliation of Adjusted EBITDA to net income, the most directly comparable GAAP measure, is set forth below for the periods presented (in thousands): Three Months Ended 2022 2021 Net income $ 146,860 $ 75,465 Add: Amortization 5,527 5,041 Depreciation 1,855 1,256 Interest expense 2,664 7,904 Income tax expense 19,981 13,709 EBITDA 176,887 103,375 Acquisition integration costs 4,779 4 Equity-based compensation 3,627 2,278 Merger and acquisition related expenses 1,188 919 Financing costs 1,037 206 Tax receivable agreement liability adjustment (2,340) (5,886) Other 1,814 — Adjusted EBITDA $ 186,992 $ 100,896 ____________________ * As adjusted to reflect the impact of the adoption of ASC 842. See Note 1 for a summary of the adjus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Significant Accounting Policies - Description of Business (Details)</t>
        </is>
      </c>
      <c r="B1" s="2" t="inlineStr">
        <is>
          <t>3 Months Ended</t>
        </is>
      </c>
    </row>
    <row r="2">
      <c r="B2" s="2" t="inlineStr">
        <is>
          <t>Mar. 31, 2022segment</t>
        </is>
      </c>
    </row>
    <row r="3">
      <c r="A3" s="3" t="inlineStr">
        <is>
          <t>Organization, Consolidation and Presentation of Financial Statements [Abstract]</t>
        </is>
      </c>
    </row>
    <row r="4">
      <c r="A4" s="4" t="inlineStr">
        <is>
          <t>Number of operating segments</t>
        </is>
      </c>
      <c r="B4" s="5" t="n">
        <v>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Revenue Recognition (Details) - USD ($)</t>
        </is>
      </c>
      <c r="B1" s="2" t="inlineStr">
        <is>
          <t>Mar. 31, 2022</t>
        </is>
      </c>
      <c r="C1" s="2" t="inlineStr">
        <is>
          <t>Dec. 31, 2021</t>
        </is>
      </c>
    </row>
    <row r="2">
      <c r="A2" s="3" t="inlineStr">
        <is>
          <t>Organization, Consolidation and Presentation of Financial Statements [Abstract]</t>
        </is>
      </c>
    </row>
    <row r="3">
      <c r="A3" s="4" t="inlineStr">
        <is>
          <t>Contract assets</t>
        </is>
      </c>
      <c r="B3" s="6" t="n">
        <v>0</v>
      </c>
      <c r="C3" s="6" t="n">
        <v>0</v>
      </c>
    </row>
    <row r="4">
      <c r="A4" s="4" t="inlineStr">
        <is>
          <t>Contract liabilities</t>
        </is>
      </c>
      <c r="B4" s="6" t="n">
        <v>5300000</v>
      </c>
      <c r="C4" s="6" t="n">
        <v>126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2</t>
        </is>
      </c>
      <c r="C1" s="2" t="inlineStr">
        <is>
          <t>Dec. 31, 2021</t>
        </is>
      </c>
    </row>
    <row r="2">
      <c r="A2" s="4" t="inlineStr">
        <is>
          <t>Class A Common Stock</t>
        </is>
      </c>
    </row>
    <row r="3">
      <c r="A3" s="4" t="inlineStr">
        <is>
          <t>Common stock, par value (in usd per share)</t>
        </is>
      </c>
      <c r="B3" s="7" t="n">
        <v>0.01</v>
      </c>
      <c r="C3" s="7" t="n">
        <v>0.01</v>
      </c>
    </row>
    <row r="4">
      <c r="A4" s="4" t="inlineStr">
        <is>
          <t>Common stock, shares authorized (in shares)</t>
        </is>
      </c>
      <c r="B4" s="5" t="n">
        <v>500000</v>
      </c>
      <c r="C4" s="5" t="n">
        <v>500000</v>
      </c>
    </row>
    <row r="5">
      <c r="A5" s="4" t="inlineStr">
        <is>
          <t>Common stock, shares issued (in shares)</t>
        </is>
      </c>
      <c r="B5" s="5" t="n">
        <v>131490</v>
      </c>
      <c r="C5" s="5" t="n">
        <v>131488</v>
      </c>
    </row>
    <row r="6">
      <c r="A6" s="4" t="inlineStr">
        <is>
          <t>Common stock, shares outstanding (in shares)</t>
        </is>
      </c>
      <c r="B6" s="5" t="n">
        <v>131490</v>
      </c>
      <c r="C6" s="5" t="n">
        <v>131488</v>
      </c>
    </row>
    <row r="7">
      <c r="A7" s="4" t="inlineStr">
        <is>
          <t>Class B Common Stock</t>
        </is>
      </c>
    </row>
    <row r="8">
      <c r="A8" s="4" t="inlineStr">
        <is>
          <t>Common stock, par value (in usd per share)</t>
        </is>
      </c>
      <c r="B8" s="7" t="n">
        <v>0.01</v>
      </c>
      <c r="C8" s="7" t="n">
        <v>0.01</v>
      </c>
    </row>
    <row r="9">
      <c r="A9" s="4" t="inlineStr">
        <is>
          <t>Common stock, shares authorized (in shares)</t>
        </is>
      </c>
      <c r="B9" s="5" t="n">
        <v>300000</v>
      </c>
      <c r="C9" s="5" t="n">
        <v>300000</v>
      </c>
    </row>
    <row r="10">
      <c r="A10" s="4" t="inlineStr">
        <is>
          <t>Common stock, shares issued (in shares)</t>
        </is>
      </c>
      <c r="B10" s="5" t="n">
        <v>123669</v>
      </c>
      <c r="C10" s="5" t="n">
        <v>123669</v>
      </c>
    </row>
    <row r="11">
      <c r="A11" s="4" t="inlineStr">
        <is>
          <t>Common stock, shares outstanding (in shares)</t>
        </is>
      </c>
      <c r="B11" s="5" t="n">
        <v>123669</v>
      </c>
      <c r="C11" s="5" t="n">
        <v>1236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Organization and Significant Accounting Policies - Geographical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244293</v>
      </c>
      <c r="C4" s="6" t="n">
        <v>148211</v>
      </c>
      <c r="D4" s="4" t="inlineStr">
        <is>
          <t>[1]</t>
        </is>
      </c>
    </row>
    <row r="5">
      <c r="A5" s="4" t="inlineStr">
        <is>
          <t>North America</t>
        </is>
      </c>
    </row>
    <row r="6">
      <c r="A6" s="3" t="inlineStr">
        <is>
          <t>Disaggregation of Revenue [Line Items]</t>
        </is>
      </c>
    </row>
    <row r="7">
      <c r="A7" s="4" t="inlineStr">
        <is>
          <t>Revenue</t>
        </is>
      </c>
      <c r="B7" s="5" t="n">
        <v>86937</v>
      </c>
      <c r="C7" s="5" t="n">
        <v>78296</v>
      </c>
    </row>
    <row r="8">
      <c r="A8" s="4" t="inlineStr">
        <is>
          <t>Europe, the Middle East and Africa</t>
        </is>
      </c>
    </row>
    <row r="9">
      <c r="A9" s="3" t="inlineStr">
        <is>
          <t>Disaggregation of Revenue [Line Items]</t>
        </is>
      </c>
    </row>
    <row r="10">
      <c r="A10" s="4" t="inlineStr">
        <is>
          <t>Revenue</t>
        </is>
      </c>
      <c r="B10" s="5" t="n">
        <v>136047</v>
      </c>
      <c r="C10" s="5" t="n">
        <v>53715</v>
      </c>
    </row>
    <row r="11">
      <c r="A11" s="4" t="inlineStr">
        <is>
          <t>Asia Pacific</t>
        </is>
      </c>
    </row>
    <row r="12">
      <c r="A12" s="3" t="inlineStr">
        <is>
          <t>Disaggregation of Revenue [Line Items]</t>
        </is>
      </c>
    </row>
    <row r="13">
      <c r="A13" s="4" t="inlineStr">
        <is>
          <t>Revenue</t>
        </is>
      </c>
      <c r="B13" s="5" t="n">
        <v>21195</v>
      </c>
      <c r="C13" s="5" t="n">
        <v>15980</v>
      </c>
    </row>
    <row r="14">
      <c r="A14" s="4" t="inlineStr">
        <is>
          <t>Latin and Central America</t>
        </is>
      </c>
    </row>
    <row r="15">
      <c r="A15" s="3" t="inlineStr">
        <is>
          <t>Disaggregation of Revenue [Line Items]</t>
        </is>
      </c>
    </row>
    <row r="16">
      <c r="A16" s="4" t="inlineStr">
        <is>
          <t>Revenue</t>
        </is>
      </c>
      <c r="B16" s="5" t="n">
        <v>114</v>
      </c>
      <c r="C16" s="5" t="n">
        <v>220</v>
      </c>
    </row>
    <row r="17">
      <c r="A17" s="4" t="inlineStr">
        <is>
          <t>Nucleic Acid Production</t>
        </is>
      </c>
    </row>
    <row r="18">
      <c r="A18" s="3" t="inlineStr">
        <is>
          <t>Disaggregation of Revenue [Line Items]</t>
        </is>
      </c>
    </row>
    <row r="19">
      <c r="A19" s="4" t="inlineStr">
        <is>
          <t>Revenue</t>
        </is>
      </c>
      <c r="B19" s="5" t="n">
        <v>223650</v>
      </c>
      <c r="C19" s="5" t="n">
        <v>123932</v>
      </c>
    </row>
    <row r="20">
      <c r="A20" s="4" t="inlineStr">
        <is>
          <t>Nucleic Acid Production | North America</t>
        </is>
      </c>
    </row>
    <row r="21">
      <c r="A21" s="3" t="inlineStr">
        <is>
          <t>Disaggregation of Revenue [Line Items]</t>
        </is>
      </c>
    </row>
    <row r="22">
      <c r="A22" s="4" t="inlineStr">
        <is>
          <t>Revenue</t>
        </is>
      </c>
      <c r="B22" s="5" t="n">
        <v>79418</v>
      </c>
      <c r="C22" s="5" t="n">
        <v>68132</v>
      </c>
    </row>
    <row r="23">
      <c r="A23" s="4" t="inlineStr">
        <is>
          <t>Nucleic Acid Production | Europe, the Middle East and Africa</t>
        </is>
      </c>
    </row>
    <row r="24">
      <c r="A24" s="3" t="inlineStr">
        <is>
          <t>Disaggregation of Revenue [Line Items]</t>
        </is>
      </c>
    </row>
    <row r="25">
      <c r="A25" s="4" t="inlineStr">
        <is>
          <t>Revenue</t>
        </is>
      </c>
      <c r="B25" s="5" t="n">
        <v>131350</v>
      </c>
      <c r="C25" s="5" t="n">
        <v>47898</v>
      </c>
    </row>
    <row r="26">
      <c r="A26" s="4" t="inlineStr">
        <is>
          <t>Nucleic Acid Production | Asia Pacific</t>
        </is>
      </c>
    </row>
    <row r="27">
      <c r="A27" s="3" t="inlineStr">
        <is>
          <t>Disaggregation of Revenue [Line Items]</t>
        </is>
      </c>
    </row>
    <row r="28">
      <c r="A28" s="4" t="inlineStr">
        <is>
          <t>Revenue</t>
        </is>
      </c>
      <c r="B28" s="5" t="n">
        <v>12867</v>
      </c>
      <c r="C28" s="5" t="n">
        <v>7885</v>
      </c>
    </row>
    <row r="29">
      <c r="A29" s="4" t="inlineStr">
        <is>
          <t>Nucleic Acid Production | Latin and Central America</t>
        </is>
      </c>
    </row>
    <row r="30">
      <c r="A30" s="3" t="inlineStr">
        <is>
          <t>Disaggregation of Revenue [Line Items]</t>
        </is>
      </c>
    </row>
    <row r="31">
      <c r="A31" s="4" t="inlineStr">
        <is>
          <t>Revenue</t>
        </is>
      </c>
      <c r="B31" s="5" t="n">
        <v>15</v>
      </c>
      <c r="C31" s="5" t="n">
        <v>17</v>
      </c>
    </row>
    <row r="32">
      <c r="A32" s="4" t="inlineStr">
        <is>
          <t>Biologics Safety Testing</t>
        </is>
      </c>
    </row>
    <row r="33">
      <c r="A33" s="3" t="inlineStr">
        <is>
          <t>Disaggregation of Revenue [Line Items]</t>
        </is>
      </c>
    </row>
    <row r="34">
      <c r="A34" s="4" t="inlineStr">
        <is>
          <t>Revenue</t>
        </is>
      </c>
      <c r="B34" s="5" t="n">
        <v>20643</v>
      </c>
      <c r="C34" s="5" t="n">
        <v>17649</v>
      </c>
    </row>
    <row r="35">
      <c r="A35" s="4" t="inlineStr">
        <is>
          <t>Biologics Safety Testing | North America</t>
        </is>
      </c>
    </row>
    <row r="36">
      <c r="A36" s="3" t="inlineStr">
        <is>
          <t>Disaggregation of Revenue [Line Items]</t>
        </is>
      </c>
    </row>
    <row r="37">
      <c r="A37" s="4" t="inlineStr">
        <is>
          <t>Revenue</t>
        </is>
      </c>
      <c r="B37" s="5" t="n">
        <v>7519</v>
      </c>
      <c r="C37" s="5" t="n">
        <v>6412</v>
      </c>
    </row>
    <row r="38">
      <c r="A38" s="4" t="inlineStr">
        <is>
          <t>Biologics Safety Testing | Europe, the Middle East and Africa</t>
        </is>
      </c>
    </row>
    <row r="39">
      <c r="A39" s="3" t="inlineStr">
        <is>
          <t>Disaggregation of Revenue [Line Items]</t>
        </is>
      </c>
    </row>
    <row r="40">
      <c r="A40" s="4" t="inlineStr">
        <is>
          <t>Revenue</t>
        </is>
      </c>
      <c r="B40" s="5" t="n">
        <v>4697</v>
      </c>
      <c r="C40" s="5" t="n">
        <v>4349</v>
      </c>
    </row>
    <row r="41">
      <c r="A41" s="4" t="inlineStr">
        <is>
          <t>Biologics Safety Testing | Asia Pacific</t>
        </is>
      </c>
    </row>
    <row r="42">
      <c r="A42" s="3" t="inlineStr">
        <is>
          <t>Disaggregation of Revenue [Line Items]</t>
        </is>
      </c>
    </row>
    <row r="43">
      <c r="A43" s="4" t="inlineStr">
        <is>
          <t>Revenue</t>
        </is>
      </c>
      <c r="B43" s="5" t="n">
        <v>8328</v>
      </c>
      <c r="C43" s="5" t="n">
        <v>6735</v>
      </c>
    </row>
    <row r="44">
      <c r="A44" s="4" t="inlineStr">
        <is>
          <t>Biologics Safety Testing | Latin and Central America</t>
        </is>
      </c>
    </row>
    <row r="45">
      <c r="A45" s="3" t="inlineStr">
        <is>
          <t>Disaggregation of Revenue [Line Items]</t>
        </is>
      </c>
    </row>
    <row r="46">
      <c r="A46" s="4" t="inlineStr">
        <is>
          <t>Revenue</t>
        </is>
      </c>
      <c r="B46" s="6" t="n">
        <v>99</v>
      </c>
      <c r="C46" s="5" t="n">
        <v>153</v>
      </c>
    </row>
    <row r="47">
      <c r="A47" s="4" t="inlineStr">
        <is>
          <t>Protein Detection</t>
        </is>
      </c>
    </row>
    <row r="48">
      <c r="A48" s="3" t="inlineStr">
        <is>
          <t>Disaggregation of Revenue [Line Items]</t>
        </is>
      </c>
    </row>
    <row r="49">
      <c r="A49" s="4" t="inlineStr">
        <is>
          <t>Revenue</t>
        </is>
      </c>
      <c r="C49" s="5" t="n">
        <v>6630</v>
      </c>
    </row>
    <row r="50">
      <c r="A50" s="4" t="inlineStr">
        <is>
          <t>Protein Detection | North America</t>
        </is>
      </c>
    </row>
    <row r="51">
      <c r="A51" s="3" t="inlineStr">
        <is>
          <t>Disaggregation of Revenue [Line Items]</t>
        </is>
      </c>
    </row>
    <row r="52">
      <c r="A52" s="4" t="inlineStr">
        <is>
          <t>Revenue</t>
        </is>
      </c>
      <c r="C52" s="5" t="n">
        <v>3752</v>
      </c>
    </row>
    <row r="53">
      <c r="A53" s="4" t="inlineStr">
        <is>
          <t>Protein Detection | Europe, the Middle East and Africa</t>
        </is>
      </c>
    </row>
    <row r="54">
      <c r="A54" s="3" t="inlineStr">
        <is>
          <t>Disaggregation of Revenue [Line Items]</t>
        </is>
      </c>
    </row>
    <row r="55">
      <c r="A55" s="4" t="inlineStr">
        <is>
          <t>Revenue</t>
        </is>
      </c>
      <c r="C55" s="5" t="n">
        <v>1468</v>
      </c>
    </row>
    <row r="56">
      <c r="A56" s="4" t="inlineStr">
        <is>
          <t>Protein Detection | Asia Pacific</t>
        </is>
      </c>
    </row>
    <row r="57">
      <c r="A57" s="3" t="inlineStr">
        <is>
          <t>Disaggregation of Revenue [Line Items]</t>
        </is>
      </c>
    </row>
    <row r="58">
      <c r="A58" s="4" t="inlineStr">
        <is>
          <t>Revenue</t>
        </is>
      </c>
      <c r="C58" s="5" t="n">
        <v>1360</v>
      </c>
    </row>
    <row r="59">
      <c r="A59" s="4" t="inlineStr">
        <is>
          <t>Protein Detection | Latin and Central America</t>
        </is>
      </c>
    </row>
    <row r="60">
      <c r="A60" s="3" t="inlineStr">
        <is>
          <t>Disaggregation of Revenue [Line Items]</t>
        </is>
      </c>
    </row>
    <row r="61">
      <c r="A61" s="4" t="inlineStr">
        <is>
          <t>Revenue</t>
        </is>
      </c>
      <c r="C61" s="6" t="n">
        <v>50</v>
      </c>
    </row>
    <row r="62"/>
    <row r="63">
      <c r="A63" s="4" t="inlineStr">
        <is>
          <t>[1]</t>
        </is>
      </c>
      <c r="B63" s="4" t="inlineStr">
        <is>
          <t>As adjusted to reflect the impact of the adoption of Accounting Standards Codification 842 (“ASC 842”). See Note 1 to the condensed consolidated financial statements for a summary of the adjustments.</t>
        </is>
      </c>
    </row>
  </sheetData>
  <mergeCells count="5">
    <mergeCell ref="A1:A2"/>
    <mergeCell ref="B1:D1"/>
    <mergeCell ref="C2:D2"/>
    <mergeCell ref="A62:D62"/>
    <mergeCell ref="B63:D6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Non-Controlling Interests (Details) - USD ($) $ in Millions</t>
        </is>
      </c>
      <c r="B1" s="2" t="inlineStr">
        <is>
          <t>3 Months Ended</t>
        </is>
      </c>
    </row>
    <row r="2">
      <c r="B2" s="2" t="inlineStr">
        <is>
          <t>Mar. 31, 2022</t>
        </is>
      </c>
      <c r="C2" s="2" t="inlineStr">
        <is>
          <t>Mar. 31, 2021</t>
        </is>
      </c>
    </row>
    <row r="3">
      <c r="A3" s="4" t="inlineStr">
        <is>
          <t>Topco LLC</t>
        </is>
      </c>
    </row>
    <row r="4">
      <c r="A4" s="3" t="inlineStr">
        <is>
          <t>Noncontrolling Interest [Line Items]</t>
        </is>
      </c>
    </row>
    <row r="5">
      <c r="A5" s="4" t="inlineStr">
        <is>
          <t>Ownership percent by parent</t>
        </is>
      </c>
      <c r="B5" s="4" t="inlineStr">
        <is>
          <t>51.50%</t>
        </is>
      </c>
    </row>
    <row r="6">
      <c r="A6" s="4" t="inlineStr">
        <is>
          <t>MLSH 1 | Topco LLC</t>
        </is>
      </c>
    </row>
    <row r="7">
      <c r="A7" s="3" t="inlineStr">
        <is>
          <t>Noncontrolling Interest [Line Items]</t>
        </is>
      </c>
    </row>
    <row r="8">
      <c r="A8" s="4" t="inlineStr">
        <is>
          <t>Ownership percent by noncontrolling interest</t>
        </is>
      </c>
      <c r="B8" s="4" t="inlineStr">
        <is>
          <t>48.50%</t>
        </is>
      </c>
    </row>
    <row r="9">
      <c r="A9" s="4" t="inlineStr">
        <is>
          <t>Topco LLC | Tax Distribution</t>
        </is>
      </c>
    </row>
    <row r="10">
      <c r="A10" s="3" t="inlineStr">
        <is>
          <t>Noncontrolling Interest [Line Items]</t>
        </is>
      </c>
    </row>
    <row r="11">
      <c r="A11" s="4" t="inlineStr">
        <is>
          <t>Tax distributions paid</t>
        </is>
      </c>
      <c r="B11" s="8" t="n">
        <v>82.3</v>
      </c>
      <c r="C11" s="6" t="n">
        <v>37</v>
      </c>
    </row>
    <row r="12">
      <c r="A12" s="4" t="inlineStr">
        <is>
          <t>Topco LLC | MLSH 1 | Tax Distribution</t>
        </is>
      </c>
    </row>
    <row r="13">
      <c r="A13" s="3" t="inlineStr">
        <is>
          <t>Noncontrolling Interest [Line Items]</t>
        </is>
      </c>
    </row>
    <row r="14">
      <c r="A14" s="4" t="inlineStr">
        <is>
          <t>Tax distributions paid</t>
        </is>
      </c>
      <c r="B14" s="8" t="n">
        <v>39.9</v>
      </c>
      <c r="C14" s="8" t="n">
        <v>23.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Significant Accounting Policies - Segment Information (Details) - segment</t>
        </is>
      </c>
      <c r="B1" s="2" t="inlineStr">
        <is>
          <t>3 Months Ended</t>
        </is>
      </c>
      <c r="C1" s="2" t="inlineStr">
        <is>
          <t>12 Months Ended</t>
        </is>
      </c>
    </row>
    <row r="2">
      <c r="B2" s="2" t="inlineStr">
        <is>
          <t>Mar. 31, 2022</t>
        </is>
      </c>
      <c r="C2" s="2" t="inlineStr">
        <is>
          <t>Dec. 31, 2021</t>
        </is>
      </c>
    </row>
    <row r="3">
      <c r="A3" s="3" t="inlineStr">
        <is>
          <t>Organization, Consolidation and Presentation of Financial Statements [Abstract]</t>
        </is>
      </c>
    </row>
    <row r="4">
      <c r="A4" s="4" t="inlineStr">
        <is>
          <t>Number of reportable segments</t>
        </is>
      </c>
      <c r="B4" s="5" t="n">
        <v>2</v>
      </c>
      <c r="C4" s="5" t="n">
        <v>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and Significant Accounting Policies - Concentration Risk (Details) - Customer Concentration Risk</t>
        </is>
      </c>
      <c r="B1" s="2" t="inlineStr">
        <is>
          <t>3 Months Ended</t>
        </is>
      </c>
      <c r="D1" s="2" t="inlineStr">
        <is>
          <t>12 Months Ended</t>
        </is>
      </c>
    </row>
    <row r="2">
      <c r="B2" s="2" t="inlineStr">
        <is>
          <t>Mar. 31, 2022</t>
        </is>
      </c>
      <c r="C2" s="2" t="inlineStr">
        <is>
          <t>Mar. 31, 2021</t>
        </is>
      </c>
      <c r="D2" s="2" t="inlineStr">
        <is>
          <t>Dec. 31, 2021</t>
        </is>
      </c>
    </row>
    <row r="3">
      <c r="A3" s="4" t="inlineStr">
        <is>
          <t>Revenue | BioNTech SE</t>
        </is>
      </c>
    </row>
    <row r="4">
      <c r="A4" s="3" t="inlineStr">
        <is>
          <t>Product Information [Line Items]</t>
        </is>
      </c>
    </row>
    <row r="5">
      <c r="A5" s="4" t="inlineStr">
        <is>
          <t>Concentration risk</t>
        </is>
      </c>
      <c r="B5" s="4" t="inlineStr">
        <is>
          <t>40.40%</t>
        </is>
      </c>
      <c r="C5" s="4" t="inlineStr">
        <is>
          <t>22.20%</t>
        </is>
      </c>
    </row>
    <row r="6">
      <c r="A6" s="4" t="inlineStr">
        <is>
          <t>Revenue | Pfizer Inc.</t>
        </is>
      </c>
    </row>
    <row r="7">
      <c r="A7" s="3" t="inlineStr">
        <is>
          <t>Product Information [Line Items]</t>
        </is>
      </c>
    </row>
    <row r="8">
      <c r="A8" s="4" t="inlineStr">
        <is>
          <t>Concentration risk</t>
        </is>
      </c>
      <c r="B8" s="4" t="inlineStr">
        <is>
          <t>29.50%</t>
        </is>
      </c>
      <c r="C8" s="4" t="inlineStr">
        <is>
          <t>29.20%</t>
        </is>
      </c>
    </row>
    <row r="9">
      <c r="A9" s="4" t="inlineStr">
        <is>
          <t>Accounts Receivable, net | Pfizer Inc.</t>
        </is>
      </c>
    </row>
    <row r="10">
      <c r="A10" s="3" t="inlineStr">
        <is>
          <t>Product Information [Line Items]</t>
        </is>
      </c>
    </row>
    <row r="11">
      <c r="A11" s="4" t="inlineStr">
        <is>
          <t>Concentration risk</t>
        </is>
      </c>
      <c r="B11" s="4" t="inlineStr">
        <is>
          <t>64.30%</t>
        </is>
      </c>
      <c r="D11" s="4" t="inlineStr">
        <is>
          <t>23.60%</t>
        </is>
      </c>
    </row>
    <row r="12">
      <c r="A12" s="4" t="inlineStr">
        <is>
          <t>Accounts Receivable, net | CureVac N.V.</t>
        </is>
      </c>
    </row>
    <row r="13">
      <c r="A13" s="3" t="inlineStr">
        <is>
          <t>Product Information [Line Items]</t>
        </is>
      </c>
    </row>
    <row r="14">
      <c r="A14" s="4" t="inlineStr">
        <is>
          <t>Concentration risk</t>
        </is>
      </c>
      <c r="D14" s="4" t="inlineStr">
        <is>
          <t>46.50%</t>
        </is>
      </c>
    </row>
    <row r="15">
      <c r="A15" s="4" t="inlineStr">
        <is>
          <t>Accounts Receivable, net | Nacalai USA, Inc.</t>
        </is>
      </c>
    </row>
    <row r="16">
      <c r="A16" s="3" t="inlineStr">
        <is>
          <t>Product Information [Line Items]</t>
        </is>
      </c>
    </row>
    <row r="17">
      <c r="A17" s="4" t="inlineStr">
        <is>
          <t>Concentration risk</t>
        </is>
      </c>
      <c r="D17" s="4" t="inlineStr">
        <is>
          <t>11.6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Organization and Significant Accounting Policies - ASU Impact on Income Statement (Details) - USD ($) $ in Thousands</t>
        </is>
      </c>
      <c r="B1" s="2" t="inlineStr">
        <is>
          <t>3 Months Ended</t>
        </is>
      </c>
    </row>
    <row r="2">
      <c r="B2" s="2" t="inlineStr">
        <is>
          <t>Mar. 31, 2022</t>
        </is>
      </c>
      <c r="C2" s="2" t="inlineStr">
        <is>
          <t>Mar. 31, 2021</t>
        </is>
      </c>
    </row>
    <row r="3">
      <c r="A3" s="3" t="inlineStr">
        <is>
          <t>Operating expenses:</t>
        </is>
      </c>
    </row>
    <row r="4">
      <c r="A4" s="4" t="inlineStr">
        <is>
          <t>Cost of revenue</t>
        </is>
      </c>
      <c r="B4" s="6" t="n">
        <v>40032</v>
      </c>
      <c r="C4" s="6" t="n">
        <v>31391</v>
      </c>
      <c r="D4" s="4" t="inlineStr">
        <is>
          <t>[1]</t>
        </is>
      </c>
    </row>
    <row r="5">
      <c r="A5" s="4" t="inlineStr">
        <is>
          <t>Selling, general and administrative</t>
        </is>
      </c>
      <c r="B5" s="5" t="n">
        <v>33200</v>
      </c>
      <c r="C5" s="5" t="n">
        <v>23471</v>
      </c>
      <c r="D5" s="4" t="inlineStr">
        <is>
          <t>[1]</t>
        </is>
      </c>
    </row>
    <row r="6">
      <c r="A6" s="4" t="inlineStr">
        <is>
          <t>Research and development</t>
        </is>
      </c>
      <c r="B6" s="5" t="n">
        <v>3695</v>
      </c>
      <c r="C6" s="5" t="n">
        <v>2160</v>
      </c>
      <c r="D6" s="4" t="inlineStr">
        <is>
          <t>[1]</t>
        </is>
      </c>
    </row>
    <row r="7">
      <c r="A7" s="4" t="inlineStr">
        <is>
          <t>Total operating expenses</t>
        </is>
      </c>
      <c r="B7" s="5" t="n">
        <v>76927</v>
      </c>
      <c r="C7" s="5" t="n">
        <v>57022</v>
      </c>
      <c r="D7" s="4" t="inlineStr">
        <is>
          <t>[1]</t>
        </is>
      </c>
    </row>
    <row r="8">
      <c r="A8" s="4" t="inlineStr">
        <is>
          <t>Income from operations</t>
        </is>
      </c>
      <c r="B8" s="5" t="n">
        <v>167366</v>
      </c>
      <c r="C8" s="5" t="n">
        <v>91189</v>
      </c>
      <c r="D8" s="4" t="inlineStr">
        <is>
          <t>[1]</t>
        </is>
      </c>
    </row>
    <row r="9">
      <c r="A9" s="3" t="inlineStr">
        <is>
          <t>Other income (expense):</t>
        </is>
      </c>
    </row>
    <row r="10">
      <c r="A10" s="4" t="inlineStr">
        <is>
          <t>Interest expense</t>
        </is>
      </c>
      <c r="B10" s="5" t="n">
        <v>-2664</v>
      </c>
      <c r="C10" s="5" t="n">
        <v>-7904</v>
      </c>
      <c r="D10" s="4" t="inlineStr">
        <is>
          <t>[1]</t>
        </is>
      </c>
    </row>
    <row r="11">
      <c r="A11" s="4" t="inlineStr">
        <is>
          <t>Income before income taxes</t>
        </is>
      </c>
      <c r="B11" s="5" t="n">
        <v>166841</v>
      </c>
      <c r="C11" s="5" t="n">
        <v>89174</v>
      </c>
      <c r="D11" s="4" t="inlineStr">
        <is>
          <t>[1]</t>
        </is>
      </c>
    </row>
    <row r="12">
      <c r="A12" s="4" t="inlineStr">
        <is>
          <t>Net income</t>
        </is>
      </c>
      <c r="B12" s="5" t="n">
        <v>146860</v>
      </c>
      <c r="C12" s="5" t="n">
        <v>75465</v>
      </c>
      <c r="D12" s="4" t="inlineStr">
        <is>
          <t>[1],[2]</t>
        </is>
      </c>
    </row>
    <row r="13">
      <c r="A13" s="4" t="inlineStr">
        <is>
          <t>Net income attributable to non-controlling interests</t>
        </is>
      </c>
      <c r="B13" s="5" t="n">
        <v>79998</v>
      </c>
      <c r="C13" s="5" t="n">
        <v>52363</v>
      </c>
      <c r="D13" s="4" t="inlineStr">
        <is>
          <t>[1]</t>
        </is>
      </c>
    </row>
    <row r="14">
      <c r="A14" s="4" t="inlineStr">
        <is>
          <t>Net income attributable to Maravai LifeSciences Holdings, Inc.</t>
        </is>
      </c>
      <c r="B14" s="6" t="n">
        <v>66862</v>
      </c>
      <c r="C14" s="5" t="n">
        <v>23102</v>
      </c>
      <c r="D14" s="4" t="inlineStr">
        <is>
          <t>[1]</t>
        </is>
      </c>
    </row>
    <row r="15">
      <c r="A15" s="4" t="inlineStr">
        <is>
          <t>As Previously Reported</t>
        </is>
      </c>
    </row>
    <row r="16">
      <c r="A16" s="3" t="inlineStr">
        <is>
          <t>Operating expenses:</t>
        </is>
      </c>
    </row>
    <row r="17">
      <c r="A17" s="4" t="inlineStr">
        <is>
          <t>Cost of revenue</t>
        </is>
      </c>
      <c r="C17" s="5" t="n">
        <v>30368</v>
      </c>
    </row>
    <row r="18">
      <c r="A18" s="4" t="inlineStr">
        <is>
          <t>Selling, general and administrative</t>
        </is>
      </c>
      <c r="C18" s="5" t="n">
        <v>23237</v>
      </c>
    </row>
    <row r="19">
      <c r="A19" s="4" t="inlineStr">
        <is>
          <t>Research and development</t>
        </is>
      </c>
      <c r="C19" s="5" t="n">
        <v>2164</v>
      </c>
    </row>
    <row r="20">
      <c r="A20" s="4" t="inlineStr">
        <is>
          <t>Total operating expenses</t>
        </is>
      </c>
      <c r="C20" s="5" t="n">
        <v>55769</v>
      </c>
    </row>
    <row r="21">
      <c r="A21" s="4" t="inlineStr">
        <is>
          <t>Income from operations</t>
        </is>
      </c>
      <c r="C21" s="5" t="n">
        <v>92442</v>
      </c>
    </row>
    <row r="22">
      <c r="A22" s="3" t="inlineStr">
        <is>
          <t>Other income (expense):</t>
        </is>
      </c>
    </row>
    <row r="23">
      <c r="A23" s="4" t="inlineStr">
        <is>
          <t>Interest expense</t>
        </is>
      </c>
      <c r="C23" s="5" t="n">
        <v>-8770</v>
      </c>
    </row>
    <row r="24">
      <c r="A24" s="4" t="inlineStr">
        <is>
          <t>Income before income taxes</t>
        </is>
      </c>
      <c r="C24" s="5" t="n">
        <v>89561</v>
      </c>
    </row>
    <row r="25">
      <c r="A25" s="4" t="inlineStr">
        <is>
          <t>Net income</t>
        </is>
      </c>
      <c r="C25" s="5" t="n">
        <v>75852</v>
      </c>
    </row>
    <row r="26">
      <c r="A26" s="4" t="inlineStr">
        <is>
          <t>Net income attributable to non-controlling interests</t>
        </is>
      </c>
      <c r="C26" s="5" t="n">
        <v>52605</v>
      </c>
    </row>
    <row r="27">
      <c r="A27" s="4" t="inlineStr">
        <is>
          <t>Net income attributable to Maravai LifeSciences Holdings, Inc.</t>
        </is>
      </c>
      <c r="C27" s="5" t="n">
        <v>23247</v>
      </c>
    </row>
    <row r="28">
      <c r="A28" s="4" t="inlineStr">
        <is>
          <t>Adjustments</t>
        </is>
      </c>
    </row>
    <row r="29">
      <c r="A29" s="3" t="inlineStr">
        <is>
          <t>Operating expenses:</t>
        </is>
      </c>
    </row>
    <row r="30">
      <c r="A30" s="4" t="inlineStr">
        <is>
          <t>Cost of revenue</t>
        </is>
      </c>
      <c r="C30" s="5" t="n">
        <v>1023</v>
      </c>
    </row>
    <row r="31">
      <c r="A31" s="4" t="inlineStr">
        <is>
          <t>Selling, general and administrative</t>
        </is>
      </c>
      <c r="C31" s="5" t="n">
        <v>234</v>
      </c>
    </row>
    <row r="32">
      <c r="A32" s="4" t="inlineStr">
        <is>
          <t>Research and development</t>
        </is>
      </c>
      <c r="C32" s="5" t="n">
        <v>-4</v>
      </c>
    </row>
    <row r="33">
      <c r="A33" s="4" t="inlineStr">
        <is>
          <t>Total operating expenses</t>
        </is>
      </c>
      <c r="C33" s="5" t="n">
        <v>1253</v>
      </c>
    </row>
    <row r="34">
      <c r="A34" s="4" t="inlineStr">
        <is>
          <t>Income from operations</t>
        </is>
      </c>
      <c r="C34" s="5" t="n">
        <v>-1253</v>
      </c>
    </row>
    <row r="35">
      <c r="A35" s="3" t="inlineStr">
        <is>
          <t>Other income (expense):</t>
        </is>
      </c>
    </row>
    <row r="36">
      <c r="A36" s="4" t="inlineStr">
        <is>
          <t>Interest expense</t>
        </is>
      </c>
      <c r="C36" s="5" t="n">
        <v>866</v>
      </c>
    </row>
    <row r="37">
      <c r="A37" s="4" t="inlineStr">
        <is>
          <t>Income before income taxes</t>
        </is>
      </c>
      <c r="C37" s="5" t="n">
        <v>-387</v>
      </c>
    </row>
    <row r="38">
      <c r="A38" s="4" t="inlineStr">
        <is>
          <t>Net income</t>
        </is>
      </c>
      <c r="C38" s="5" t="n">
        <v>-387</v>
      </c>
    </row>
    <row r="39">
      <c r="A39" s="4" t="inlineStr">
        <is>
          <t>Net income attributable to non-controlling interests</t>
        </is>
      </c>
      <c r="C39" s="5" t="n">
        <v>-242</v>
      </c>
    </row>
    <row r="40">
      <c r="A40" s="4" t="inlineStr">
        <is>
          <t>Net income attributable to Maravai LifeSciences Holdings, Inc.</t>
        </is>
      </c>
      <c r="C40" s="6" t="n">
        <v>-145</v>
      </c>
    </row>
    <row r="41"/>
    <row r="42">
      <c r="A42" s="4" t="inlineStr">
        <is>
          <t>[1]</t>
        </is>
      </c>
      <c r="B42" s="4" t="inlineStr">
        <is>
          <t>As adjusted to reflect the impact of the adoption of Accounting Standards Codification 842 (“ASC 842”). See Note 1 to the condensed consolidated financial statements for a summary of the adjustments.</t>
        </is>
      </c>
    </row>
    <row r="43">
      <c r="A43" s="4" t="inlineStr">
        <is>
          <t>[2]</t>
        </is>
      </c>
      <c r="B43" s="4" t="inlineStr">
        <is>
          <t>As adjusted to reflect the impact of the adoption of ASC 842. See Note 1 to the condensed consolidated financial statements for a summary of the adjustments.</t>
        </is>
      </c>
    </row>
  </sheetData>
  <mergeCells count="6">
    <mergeCell ref="A1:A2"/>
    <mergeCell ref="B1:D1"/>
    <mergeCell ref="C2:D2"/>
    <mergeCell ref="A41:D41"/>
    <mergeCell ref="B42:D42"/>
    <mergeCell ref="B43:D4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Organization and Significant Accounting Policies - ASU Impact on Comprehensive Income (Details) - USD ($) $ in Thousands</t>
        </is>
      </c>
      <c r="B1" s="2" t="inlineStr">
        <is>
          <t>3 Months Ended</t>
        </is>
      </c>
    </row>
    <row r="2">
      <c r="B2" s="2" t="inlineStr">
        <is>
          <t>Mar. 31, 2022</t>
        </is>
      </c>
      <c r="C2" s="2" t="inlineStr">
        <is>
          <t>Mar. 31, 2021</t>
        </is>
      </c>
    </row>
    <row r="3">
      <c r="A3" s="3" t="inlineStr">
        <is>
          <t>New Accounting Pronouncements or Change in Accounting Principle [Line Items]</t>
        </is>
      </c>
    </row>
    <row r="4">
      <c r="A4" s="4" t="inlineStr">
        <is>
          <t>Net income</t>
        </is>
      </c>
      <c r="B4" s="6" t="n">
        <v>146860</v>
      </c>
      <c r="C4" s="6" t="n">
        <v>75465</v>
      </c>
      <c r="D4" s="4" t="inlineStr">
        <is>
          <t>[1],[2]</t>
        </is>
      </c>
    </row>
    <row r="5">
      <c r="A5" s="4" t="inlineStr">
        <is>
          <t>Total other comprehensive income</t>
        </is>
      </c>
      <c r="B5" s="5" t="n">
        <v>146860</v>
      </c>
      <c r="C5" s="5" t="n">
        <v>75473</v>
      </c>
      <c r="D5" s="4" t="inlineStr">
        <is>
          <t>[1]</t>
        </is>
      </c>
    </row>
    <row r="6">
      <c r="A6" s="4" t="inlineStr">
        <is>
          <t>Comprehensive income attributable to non-controlling interests</t>
        </is>
      </c>
      <c r="B6" s="5" t="n">
        <v>79998</v>
      </c>
      <c r="C6" s="5" t="n">
        <v>52369</v>
      </c>
      <c r="D6" s="4" t="inlineStr">
        <is>
          <t>[1]</t>
        </is>
      </c>
    </row>
    <row r="7">
      <c r="A7" s="4" t="inlineStr">
        <is>
          <t>Total comprehensive income attributable to Maravai LifeSciences Holdings, Inc.</t>
        </is>
      </c>
      <c r="B7" s="6" t="n">
        <v>66862</v>
      </c>
      <c r="C7" s="5" t="n">
        <v>23104</v>
      </c>
      <c r="D7" s="4" t="inlineStr">
        <is>
          <t>[1]</t>
        </is>
      </c>
    </row>
    <row r="8">
      <c r="A8" s="4" t="inlineStr">
        <is>
          <t>As Previously Reported</t>
        </is>
      </c>
    </row>
    <row r="9">
      <c r="A9" s="3" t="inlineStr">
        <is>
          <t>New Accounting Pronouncements or Change in Accounting Principle [Line Items]</t>
        </is>
      </c>
    </row>
    <row r="10">
      <c r="A10" s="4" t="inlineStr">
        <is>
          <t>Net income</t>
        </is>
      </c>
      <c r="C10" s="5" t="n">
        <v>75852</v>
      </c>
    </row>
    <row r="11">
      <c r="A11" s="4" t="inlineStr">
        <is>
          <t>Total other comprehensive income</t>
        </is>
      </c>
      <c r="C11" s="5" t="n">
        <v>75860</v>
      </c>
    </row>
    <row r="12">
      <c r="A12" s="4" t="inlineStr">
        <is>
          <t>Comprehensive income attributable to non-controlling interests</t>
        </is>
      </c>
      <c r="C12" s="5" t="n">
        <v>52605</v>
      </c>
    </row>
    <row r="13">
      <c r="A13" s="4" t="inlineStr">
        <is>
          <t>Total comprehensive income attributable to Maravai LifeSciences Holdings, Inc.</t>
        </is>
      </c>
      <c r="C13" s="5" t="n">
        <v>23255</v>
      </c>
    </row>
    <row r="14">
      <c r="A14" s="4" t="inlineStr">
        <is>
          <t>Adjustments</t>
        </is>
      </c>
    </row>
    <row r="15">
      <c r="A15" s="3" t="inlineStr">
        <is>
          <t>New Accounting Pronouncements or Change in Accounting Principle [Line Items]</t>
        </is>
      </c>
    </row>
    <row r="16">
      <c r="A16" s="4" t="inlineStr">
        <is>
          <t>Net income</t>
        </is>
      </c>
      <c r="C16" s="5" t="n">
        <v>-387</v>
      </c>
    </row>
    <row r="17">
      <c r="A17" s="4" t="inlineStr">
        <is>
          <t>Total other comprehensive income</t>
        </is>
      </c>
      <c r="C17" s="5" t="n">
        <v>-387</v>
      </c>
    </row>
    <row r="18">
      <c r="A18" s="4" t="inlineStr">
        <is>
          <t>Comprehensive income attributable to non-controlling interests</t>
        </is>
      </c>
      <c r="C18" s="5" t="n">
        <v>-236</v>
      </c>
    </row>
    <row r="19">
      <c r="A19" s="4" t="inlineStr">
        <is>
          <t>Total comprehensive income attributable to Maravai LifeSciences Holdings, Inc.</t>
        </is>
      </c>
      <c r="C19" s="6" t="n">
        <v>-151</v>
      </c>
    </row>
    <row r="20"/>
    <row r="21">
      <c r="A21" s="4" t="inlineStr">
        <is>
          <t>[1]</t>
        </is>
      </c>
      <c r="B21" s="4" t="inlineStr">
        <is>
          <t>As adjusted to reflect the impact of the adoption of ASC 842. See Note 1 to the condensed consolidated financial statements for a summary of the adjustments.</t>
        </is>
      </c>
    </row>
    <row r="22">
      <c r="A22" s="4" t="inlineStr">
        <is>
          <t>[2]</t>
        </is>
      </c>
      <c r="B22" s="4" t="inlineStr">
        <is>
          <t>As adjusted to reflect the impact of the adoption of Accounting Standards Codification 842 (“ASC 842”). See Note 1 to the condensed consolidated financial statements for a summary of the adjustments.</t>
        </is>
      </c>
    </row>
  </sheetData>
  <mergeCells count="6">
    <mergeCell ref="A1:A2"/>
    <mergeCell ref="B1:D1"/>
    <mergeCell ref="C2:D2"/>
    <mergeCell ref="A20:D20"/>
    <mergeCell ref="B21:D21"/>
    <mergeCell ref="B22:D2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Organization and Significant Accounting Policies - ASU Impact on Stockholders' Equity (Details) - USD ($) $ in Thousands</t>
        </is>
      </c>
      <c r="B1" s="2" t="inlineStr">
        <is>
          <t>Mar. 31, 2022</t>
        </is>
      </c>
      <c r="C1" s="2" t="inlineStr">
        <is>
          <t>Dec. 31, 2021</t>
        </is>
      </c>
      <c r="D1" s="2" t="inlineStr">
        <is>
          <t>Mar. 31, 2021</t>
        </is>
      </c>
      <c r="F1" s="2" t="inlineStr">
        <is>
          <t>Dec. 31, 2020</t>
        </is>
      </c>
    </row>
    <row r="2">
      <c r="A2" s="3" t="inlineStr">
        <is>
          <t>New Accounting Pronouncements or Change in Accounting Principle [Line Items]</t>
        </is>
      </c>
    </row>
    <row r="3">
      <c r="A3" s="4" t="inlineStr">
        <is>
          <t>Retained earnings</t>
        </is>
      </c>
      <c r="B3" s="6" t="n">
        <v>251423</v>
      </c>
      <c r="C3" s="6" t="n">
        <v>184561</v>
      </c>
      <c r="D3" s="6" t="n">
        <v>25626</v>
      </c>
    </row>
    <row r="4">
      <c r="A4" s="4" t="inlineStr">
        <is>
          <t>Non-controlling interest</t>
        </is>
      </c>
      <c r="B4" s="5" t="n">
        <v>271743</v>
      </c>
      <c r="C4" s="5" t="n">
        <v>229862</v>
      </c>
      <c r="D4" s="5" t="n">
        <v>99687</v>
      </c>
    </row>
    <row r="5">
      <c r="A5" s="4" t="inlineStr">
        <is>
          <t>Total stockholders' equity</t>
        </is>
      </c>
      <c r="B5" s="6" t="n">
        <v>654302</v>
      </c>
      <c r="C5" s="6" t="n">
        <v>545361</v>
      </c>
      <c r="D5" s="5" t="n">
        <v>213823</v>
      </c>
      <c r="E5" s="4" t="inlineStr">
        <is>
          <t>[1]</t>
        </is>
      </c>
      <c r="F5" s="6" t="n">
        <v>154746</v>
      </c>
    </row>
    <row r="6">
      <c r="A6" s="4" t="inlineStr">
        <is>
          <t>As Previously Reported</t>
        </is>
      </c>
    </row>
    <row r="7">
      <c r="A7" s="3" t="inlineStr">
        <is>
          <t>New Accounting Pronouncements or Change in Accounting Principle [Line Items]</t>
        </is>
      </c>
    </row>
    <row r="8">
      <c r="A8" s="4" t="inlineStr">
        <is>
          <t>Retained earnings</t>
        </is>
      </c>
      <c r="D8" s="5" t="n">
        <v>24101</v>
      </c>
    </row>
    <row r="9">
      <c r="A9" s="4" t="inlineStr">
        <is>
          <t>Non-controlling interest</t>
        </is>
      </c>
      <c r="D9" s="5" t="n">
        <v>97145</v>
      </c>
    </row>
    <row r="10">
      <c r="A10" s="4" t="inlineStr">
        <is>
          <t>Total stockholders' equity</t>
        </is>
      </c>
      <c r="D10" s="5" t="n">
        <v>209756</v>
      </c>
    </row>
    <row r="11">
      <c r="A11" s="4" t="inlineStr">
        <is>
          <t>Adjustments</t>
        </is>
      </c>
    </row>
    <row r="12">
      <c r="A12" s="3" t="inlineStr">
        <is>
          <t>New Accounting Pronouncements or Change in Accounting Principle [Line Items]</t>
        </is>
      </c>
    </row>
    <row r="13">
      <c r="A13" s="4" t="inlineStr">
        <is>
          <t>Retained earnings</t>
        </is>
      </c>
      <c r="D13" s="5" t="n">
        <v>1525</v>
      </c>
    </row>
    <row r="14">
      <c r="A14" s="4" t="inlineStr">
        <is>
          <t>Non-controlling interest</t>
        </is>
      </c>
      <c r="D14" s="5" t="n">
        <v>2542</v>
      </c>
    </row>
    <row r="15">
      <c r="A15" s="4" t="inlineStr">
        <is>
          <t>Total stockholders' equity</t>
        </is>
      </c>
      <c r="D15" s="6" t="n">
        <v>4067</v>
      </c>
    </row>
    <row r="16"/>
    <row r="17">
      <c r="A17" s="4" t="inlineStr">
        <is>
          <t>[1]</t>
        </is>
      </c>
      <c r="B17" s="4" t="inlineStr">
        <is>
          <t>As adjusted to reflect the impact of the adoption of ASC 842. See Note 1 to the condensed consolidated financial statements for a summary of the adjustments.</t>
        </is>
      </c>
    </row>
  </sheetData>
  <mergeCells count="3">
    <mergeCell ref="D1:E1"/>
    <mergeCell ref="A16:F16"/>
    <mergeCell ref="B17:F1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Organization and Significant Accounting Policies - ASU Impact on Cash Flow (Details)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146860</v>
      </c>
      <c r="C4" s="6" t="n">
        <v>75465</v>
      </c>
      <c r="D4" s="4" t="inlineStr">
        <is>
          <t>[1],[2]</t>
        </is>
      </c>
    </row>
    <row r="5">
      <c r="A5" s="3" t="inlineStr">
        <is>
          <t>Adjustments to reconcile net income to net cash provided by operating activities:</t>
        </is>
      </c>
    </row>
    <row r="6">
      <c r="A6" s="4" t="inlineStr">
        <is>
          <t>Depreciation</t>
        </is>
      </c>
      <c r="B6" s="5" t="n">
        <v>1855</v>
      </c>
      <c r="C6" s="5" t="n">
        <v>1256</v>
      </c>
      <c r="D6" s="4" t="inlineStr">
        <is>
          <t>[3]</t>
        </is>
      </c>
    </row>
    <row r="7">
      <c r="A7" s="4" t="inlineStr">
        <is>
          <t>Amortization of intangible assets</t>
        </is>
      </c>
      <c r="B7" s="5" t="n">
        <v>5527</v>
      </c>
      <c r="C7" s="5" t="n">
        <v>5041</v>
      </c>
      <c r="D7" s="4" t="inlineStr">
        <is>
          <t>[3]</t>
        </is>
      </c>
    </row>
    <row r="8">
      <c r="A8" s="4" t="inlineStr">
        <is>
          <t>Non-cash operating lease expense</t>
        </is>
      </c>
      <c r="B8" s="5" t="n">
        <v>1874</v>
      </c>
      <c r="C8" s="5" t="n">
        <v>2378</v>
      </c>
      <c r="D8" s="4" t="inlineStr">
        <is>
          <t>[3]</t>
        </is>
      </c>
    </row>
    <row r="9">
      <c r="A9" s="4" t="inlineStr">
        <is>
          <t>Non-cash interest expense recognized on lease facility financing obligation</t>
        </is>
      </c>
      <c r="C9" s="5" t="n">
        <v>0</v>
      </c>
    </row>
    <row r="10">
      <c r="A10" s="4" t="inlineStr">
        <is>
          <t>Other</t>
        </is>
      </c>
      <c r="B10" s="5" t="n">
        <v>-985</v>
      </c>
      <c r="C10" s="5" t="n">
        <v>-300</v>
      </c>
      <c r="D10" s="4" t="inlineStr">
        <is>
          <t>[3]</t>
        </is>
      </c>
    </row>
    <row r="11">
      <c r="A11" s="3" t="inlineStr">
        <is>
          <t>Changes in operating assets and liabilities:</t>
        </is>
      </c>
    </row>
    <row r="12">
      <c r="A12" s="4" t="inlineStr">
        <is>
          <t>Inventory</t>
        </is>
      </c>
      <c r="B12" s="5" t="n">
        <v>1201</v>
      </c>
      <c r="C12" s="5" t="n">
        <v>-13808</v>
      </c>
      <c r="D12" s="4" t="inlineStr">
        <is>
          <t>[3]</t>
        </is>
      </c>
    </row>
    <row r="13">
      <c r="A13" s="4" t="inlineStr">
        <is>
          <t>Prepaid expenses and other assets</t>
        </is>
      </c>
      <c r="B13" s="5" t="n">
        <v>2517</v>
      </c>
      <c r="C13" s="5" t="n">
        <v>-581</v>
      </c>
      <c r="D13" s="4" t="inlineStr">
        <is>
          <t>[3]</t>
        </is>
      </c>
    </row>
    <row r="14">
      <c r="A14" s="4" t="inlineStr">
        <is>
          <t>Accrued expenses and other current liabilities</t>
        </is>
      </c>
      <c r="B14" s="5" t="n">
        <v>-4062</v>
      </c>
      <c r="C14" s="5" t="n">
        <v>-10746</v>
      </c>
      <c r="D14" s="4" t="inlineStr">
        <is>
          <t>[3]</t>
        </is>
      </c>
    </row>
    <row r="15">
      <c r="A15" s="4" t="inlineStr">
        <is>
          <t>Other long-term liabilities</t>
        </is>
      </c>
      <c r="B15" s="5" t="n">
        <v>-1109</v>
      </c>
      <c r="C15" s="5" t="n">
        <v>-1383</v>
      </c>
      <c r="D15" s="4" t="inlineStr">
        <is>
          <t>[3]</t>
        </is>
      </c>
    </row>
    <row r="16">
      <c r="A16" s="4" t="inlineStr">
        <is>
          <t>Net cash provided by operating activities</t>
        </is>
      </c>
      <c r="B16" s="5" t="n">
        <v>162304</v>
      </c>
      <c r="C16" s="5" t="n">
        <v>38326</v>
      </c>
      <c r="D16" s="4" t="inlineStr">
        <is>
          <t>[3]</t>
        </is>
      </c>
    </row>
    <row r="17">
      <c r="A17" s="3" t="inlineStr">
        <is>
          <t>Investing activities:</t>
        </is>
      </c>
    </row>
    <row r="18">
      <c r="A18" s="4" t="inlineStr">
        <is>
          <t>Purchases of property and equipment</t>
        </is>
      </c>
      <c r="B18" s="5" t="n">
        <v>-2748</v>
      </c>
      <c r="C18" s="5" t="n">
        <v>-3332</v>
      </c>
      <c r="D18" s="4" t="inlineStr">
        <is>
          <t>[3]</t>
        </is>
      </c>
    </row>
    <row r="19">
      <c r="A19" s="4" t="inlineStr">
        <is>
          <t>Net cash used in investing activities</t>
        </is>
      </c>
      <c r="B19" s="5" t="n">
        <v>-241584</v>
      </c>
      <c r="C19" s="5" t="n">
        <v>-2784</v>
      </c>
      <c r="D19" s="4" t="inlineStr">
        <is>
          <t>[3]</t>
        </is>
      </c>
    </row>
    <row r="20">
      <c r="A20" s="3" t="inlineStr">
        <is>
          <t>Financing activities:</t>
        </is>
      </c>
    </row>
    <row r="21">
      <c r="A21" s="4" t="inlineStr">
        <is>
          <t>Payments made on facility financing lease obligation and capital lease</t>
        </is>
      </c>
      <c r="C21" s="5" t="n">
        <v>0</v>
      </c>
    </row>
    <row r="22">
      <c r="A22" s="4" t="inlineStr">
        <is>
          <t>Net cash used in financing activities</t>
        </is>
      </c>
      <c r="B22" s="6" t="n">
        <v>-40523</v>
      </c>
      <c r="C22" s="5" t="n">
        <v>-24058</v>
      </c>
      <c r="D22" s="4" t="inlineStr">
        <is>
          <t>[3]</t>
        </is>
      </c>
    </row>
    <row r="23">
      <c r="A23" s="4" t="inlineStr">
        <is>
          <t>As Previously Reported</t>
        </is>
      </c>
    </row>
    <row r="24">
      <c r="A24" s="3" t="inlineStr">
        <is>
          <t>Operating activities:</t>
        </is>
      </c>
    </row>
    <row r="25">
      <c r="A25" s="4" t="inlineStr">
        <is>
          <t>Net income</t>
        </is>
      </c>
      <c r="C25" s="5" t="n">
        <v>75852</v>
      </c>
    </row>
    <row r="26">
      <c r="A26" s="3" t="inlineStr">
        <is>
          <t>Adjustments to reconcile net income to net cash provided by operating activities:</t>
        </is>
      </c>
    </row>
    <row r="27">
      <c r="A27" s="4" t="inlineStr">
        <is>
          <t>Depreciation</t>
        </is>
      </c>
      <c r="C27" s="5" t="n">
        <v>1854</v>
      </c>
    </row>
    <row r="28">
      <c r="A28" s="4" t="inlineStr">
        <is>
          <t>Amortization of intangible assets</t>
        </is>
      </c>
      <c r="C28" s="5" t="n">
        <v>5040</v>
      </c>
    </row>
    <row r="29">
      <c r="A29" s="4" t="inlineStr">
        <is>
          <t>Non-cash operating lease expense</t>
        </is>
      </c>
      <c r="C29" s="5" t="n">
        <v>0</v>
      </c>
    </row>
    <row r="30">
      <c r="A30" s="4" t="inlineStr">
        <is>
          <t>Non-cash interest expense recognized on lease facility financing obligation</t>
        </is>
      </c>
      <c r="C30" s="5" t="n">
        <v>162</v>
      </c>
    </row>
    <row r="31">
      <c r="A31" s="4" t="inlineStr">
        <is>
          <t>Other</t>
        </is>
      </c>
      <c r="C31" s="5" t="n">
        <v>-144</v>
      </c>
    </row>
    <row r="32">
      <c r="A32" s="3" t="inlineStr">
        <is>
          <t>Changes in operating assets and liabilities:</t>
        </is>
      </c>
    </row>
    <row r="33">
      <c r="A33" s="4" t="inlineStr">
        <is>
          <t>Inventory</t>
        </is>
      </c>
      <c r="C33" s="5" t="n">
        <v>-13828</v>
      </c>
    </row>
    <row r="34">
      <c r="A34" s="4" t="inlineStr">
        <is>
          <t>Prepaid expenses and other assets</t>
        </is>
      </c>
      <c r="C34" s="5" t="n">
        <v>98</v>
      </c>
    </row>
    <row r="35">
      <c r="A35" s="4" t="inlineStr">
        <is>
          <t>Accrued expenses and other current liabilities</t>
        </is>
      </c>
      <c r="C35" s="5" t="n">
        <v>-11044</v>
      </c>
    </row>
    <row r="36">
      <c r="A36" s="4" t="inlineStr">
        <is>
          <t>Other long-term liabilities</t>
        </is>
      </c>
      <c r="C36" s="5" t="n">
        <v>-280</v>
      </c>
    </row>
    <row r="37">
      <c r="A37" s="4" t="inlineStr">
        <is>
          <t>Net cash provided by operating activities</t>
        </is>
      </c>
      <c r="C37" s="5" t="n">
        <v>38715</v>
      </c>
    </row>
    <row r="38">
      <c r="A38" s="3" t="inlineStr">
        <is>
          <t>Investing activities:</t>
        </is>
      </c>
    </row>
    <row r="39">
      <c r="A39" s="4" t="inlineStr">
        <is>
          <t>Purchases of property and equipment</t>
        </is>
      </c>
      <c r="C39" s="5" t="n">
        <v>-3580</v>
      </c>
    </row>
    <row r="40">
      <c r="A40" s="4" t="inlineStr">
        <is>
          <t>Net cash used in investing activities</t>
        </is>
      </c>
      <c r="C40" s="5" t="n">
        <v>-3032</v>
      </c>
    </row>
    <row r="41">
      <c r="A41" s="3" t="inlineStr">
        <is>
          <t>Financing activities:</t>
        </is>
      </c>
    </row>
    <row r="42">
      <c r="A42" s="4" t="inlineStr">
        <is>
          <t>Payments made on facility financing lease obligation and capital lease</t>
        </is>
      </c>
      <c r="C42" s="5" t="n">
        <v>-141</v>
      </c>
    </row>
    <row r="43">
      <c r="A43" s="4" t="inlineStr">
        <is>
          <t>Net cash used in financing activities</t>
        </is>
      </c>
      <c r="C43" s="5" t="n">
        <v>-24199</v>
      </c>
    </row>
    <row r="44">
      <c r="A44" s="4" t="inlineStr">
        <is>
          <t>Adjustments</t>
        </is>
      </c>
    </row>
    <row r="45">
      <c r="A45" s="3" t="inlineStr">
        <is>
          <t>Operating activities:</t>
        </is>
      </c>
    </row>
    <row r="46">
      <c r="A46" s="4" t="inlineStr">
        <is>
          <t>Net income</t>
        </is>
      </c>
      <c r="C46" s="5" t="n">
        <v>-387</v>
      </c>
    </row>
    <row r="47">
      <c r="A47" s="3" t="inlineStr">
        <is>
          <t>Adjustments to reconcile net income to net cash provided by operating activities:</t>
        </is>
      </c>
    </row>
    <row r="48">
      <c r="A48" s="4" t="inlineStr">
        <is>
          <t>Depreciation</t>
        </is>
      </c>
      <c r="C48" s="5" t="n">
        <v>-598</v>
      </c>
    </row>
    <row r="49">
      <c r="A49" s="4" t="inlineStr">
        <is>
          <t>Amortization of intangible assets</t>
        </is>
      </c>
      <c r="C49" s="5" t="n">
        <v>1</v>
      </c>
    </row>
    <row r="50">
      <c r="A50" s="4" t="inlineStr">
        <is>
          <t>Non-cash operating lease expense</t>
        </is>
      </c>
      <c r="C50" s="5" t="n">
        <v>2378</v>
      </c>
    </row>
    <row r="51">
      <c r="A51" s="4" t="inlineStr">
        <is>
          <t>Non-cash interest expense recognized on lease facility financing obligation</t>
        </is>
      </c>
      <c r="C51" s="5" t="n">
        <v>-162</v>
      </c>
    </row>
    <row r="52">
      <c r="A52" s="4" t="inlineStr">
        <is>
          <t>Other</t>
        </is>
      </c>
      <c r="C52" s="5" t="n">
        <v>-156</v>
      </c>
    </row>
    <row r="53">
      <c r="A53" s="3" t="inlineStr">
        <is>
          <t>Changes in operating assets and liabilities:</t>
        </is>
      </c>
    </row>
    <row r="54">
      <c r="A54" s="4" t="inlineStr">
        <is>
          <t>Inventory</t>
        </is>
      </c>
      <c r="C54" s="5" t="n">
        <v>20</v>
      </c>
    </row>
    <row r="55">
      <c r="A55" s="4" t="inlineStr">
        <is>
          <t>Prepaid expenses and other assets</t>
        </is>
      </c>
      <c r="C55" s="5" t="n">
        <v>-679</v>
      </c>
    </row>
    <row r="56">
      <c r="A56" s="4" t="inlineStr">
        <is>
          <t>Accrued expenses and other current liabilities</t>
        </is>
      </c>
      <c r="C56" s="5" t="n">
        <v>298</v>
      </c>
    </row>
    <row r="57">
      <c r="A57" s="4" t="inlineStr">
        <is>
          <t>Other long-term liabilities</t>
        </is>
      </c>
      <c r="C57" s="5" t="n">
        <v>-1103</v>
      </c>
    </row>
    <row r="58">
      <c r="A58" s="4" t="inlineStr">
        <is>
          <t>Net cash provided by operating activities</t>
        </is>
      </c>
      <c r="C58" s="5" t="n">
        <v>-389</v>
      </c>
    </row>
    <row r="59">
      <c r="A59" s="3" t="inlineStr">
        <is>
          <t>Investing activities:</t>
        </is>
      </c>
    </row>
    <row r="60">
      <c r="A60" s="4" t="inlineStr">
        <is>
          <t>Purchases of property and equipment</t>
        </is>
      </c>
      <c r="C60" s="5" t="n">
        <v>248</v>
      </c>
    </row>
    <row r="61">
      <c r="A61" s="4" t="inlineStr">
        <is>
          <t>Net cash used in investing activities</t>
        </is>
      </c>
      <c r="C61" s="5" t="n">
        <v>248</v>
      </c>
    </row>
    <row r="62">
      <c r="A62" s="3" t="inlineStr">
        <is>
          <t>Financing activities:</t>
        </is>
      </c>
    </row>
    <row r="63">
      <c r="A63" s="4" t="inlineStr">
        <is>
          <t>Payments made on facility financing lease obligation and capital lease</t>
        </is>
      </c>
      <c r="C63" s="5" t="n">
        <v>141</v>
      </c>
    </row>
    <row r="64">
      <c r="A64" s="4" t="inlineStr">
        <is>
          <t>Net cash used in financing activities</t>
        </is>
      </c>
      <c r="C64" s="6" t="n">
        <v>141</v>
      </c>
    </row>
    <row r="65"/>
    <row r="66">
      <c r="A66" s="4" t="inlineStr">
        <is>
          <t>[1]</t>
        </is>
      </c>
      <c r="B66" s="4" t="inlineStr">
        <is>
          <t>As adjusted to reflect the impact of the adoption of ASC 842. See Note 1 to the condensed consolidated financial statements for a summary of the adjustments.</t>
        </is>
      </c>
    </row>
    <row r="67">
      <c r="A67" s="4" t="inlineStr">
        <is>
          <t>[2]</t>
        </is>
      </c>
      <c r="B67" s="4" t="inlineStr">
        <is>
          <t>As adjusted to reflect the impact of the adoption of Accounting Standards Codification 842 (“ASC 842”). See Note 1 to the condensed consolidated financial statements for a summary of the adjustments.</t>
        </is>
      </c>
    </row>
    <row r="68">
      <c r="A68" s="4" t="inlineStr">
        <is>
          <t>[3]</t>
        </is>
      </c>
      <c r="B68" s="4" t="inlineStr">
        <is>
          <t>As adjusted to reflect the impact of the adoption of ASC 842. See Note 1 to the condensed consolidated financial statements for a summary of the adjustments.</t>
        </is>
      </c>
    </row>
  </sheetData>
  <mergeCells count="7">
    <mergeCell ref="A1:A2"/>
    <mergeCell ref="B1:D1"/>
    <mergeCell ref="C2:D2"/>
    <mergeCell ref="A65:D65"/>
    <mergeCell ref="B66:D66"/>
    <mergeCell ref="B67:D67"/>
    <mergeCell ref="B68:D6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quisition - Narrative (Details) $ in Thousands</t>
        </is>
      </c>
      <c r="B1" s="2" t="inlineStr">
        <is>
          <t>Jan. 27, 2022USD ($)</t>
        </is>
      </c>
      <c r="C1" s="2" t="inlineStr">
        <is>
          <t>Mar. 31, 2022USD ($)</t>
        </is>
      </c>
      <c r="D1" s="2" t="inlineStr">
        <is>
          <t>Dec. 31, 2021USD ($)</t>
        </is>
      </c>
    </row>
    <row r="2">
      <c r="A2" s="3" t="inlineStr">
        <is>
          <t>Business Acquisition [Line Items]</t>
        </is>
      </c>
    </row>
    <row r="3">
      <c r="A3" s="4" t="inlineStr">
        <is>
          <t>Contingent consideration</t>
        </is>
      </c>
      <c r="C3" s="6" t="n">
        <v>7800</v>
      </c>
      <c r="D3" s="6" t="n">
        <v>0</v>
      </c>
    </row>
    <row r="4">
      <c r="A4" s="4" t="inlineStr">
        <is>
          <t>MyChem</t>
        </is>
      </c>
    </row>
    <row r="5">
      <c r="A5" s="3" t="inlineStr">
        <is>
          <t>Business Acquisition [Line Items]</t>
        </is>
      </c>
    </row>
    <row r="6">
      <c r="A6" s="4" t="inlineStr">
        <is>
          <t>Consideration transferred</t>
        </is>
      </c>
      <c r="B6" s="6" t="n">
        <v>257812</v>
      </c>
    </row>
    <row r="7">
      <c r="A7" s="4" t="inlineStr">
        <is>
          <t>Cash paid</t>
        </is>
      </c>
      <c r="B7" s="5" t="n">
        <v>240012</v>
      </c>
    </row>
    <row r="8">
      <c r="A8" s="4" t="inlineStr">
        <is>
          <t>Transaction costs</t>
        </is>
      </c>
      <c r="C8" s="5" t="n">
        <v>3000</v>
      </c>
    </row>
    <row r="9">
      <c r="A9" s="4" t="inlineStr">
        <is>
          <t>Indemnification asset amount</t>
        </is>
      </c>
      <c r="B9" s="6" t="n">
        <v>8000</v>
      </c>
    </row>
    <row r="10">
      <c r="A10" s="4" t="inlineStr">
        <is>
          <t>MyChem | Measurement Input, Revenue Growth Rate | Valuation Technique, Discounted Cash Flow | Minimum</t>
        </is>
      </c>
    </row>
    <row r="11">
      <c r="A11" s="3" t="inlineStr">
        <is>
          <t>Business Acquisition [Line Items]</t>
        </is>
      </c>
    </row>
    <row r="12">
      <c r="A12" s="4" t="inlineStr">
        <is>
          <t>Intangible assets, measurement input</t>
        </is>
      </c>
      <c r="B12" s="9" t="n">
        <v>0.03</v>
      </c>
    </row>
    <row r="13">
      <c r="A13" s="4" t="inlineStr">
        <is>
          <t>MyChem | Measurement Input, Revenue Growth Rate | Valuation Technique, Discounted Cash Flow | Maximum</t>
        </is>
      </c>
    </row>
    <row r="14">
      <c r="A14" s="3" t="inlineStr">
        <is>
          <t>Business Acquisition [Line Items]</t>
        </is>
      </c>
    </row>
    <row r="15">
      <c r="A15" s="4" t="inlineStr">
        <is>
          <t>Intangible assets, measurement input</t>
        </is>
      </c>
      <c r="B15" s="9" t="n">
        <v>0.306</v>
      </c>
    </row>
    <row r="16">
      <c r="A16" s="4" t="inlineStr">
        <is>
          <t>MyChem | Measurement Input, Discount Rate | Valuation Technique, Discounted Cash Flow</t>
        </is>
      </c>
    </row>
    <row r="17">
      <c r="A17" s="3" t="inlineStr">
        <is>
          <t>Business Acquisition [Line Items]</t>
        </is>
      </c>
    </row>
    <row r="18">
      <c r="A18" s="4" t="inlineStr">
        <is>
          <t>Intangible assets, measurement input</t>
        </is>
      </c>
      <c r="B18" s="9" t="n">
        <v>0.165</v>
      </c>
    </row>
    <row r="19">
      <c r="A19" s="4" t="inlineStr">
        <is>
          <t>MyChem | Measurement Input, Obsolescent Curve | Valuation Technique, Discounted Cash Flow | Minimum</t>
        </is>
      </c>
    </row>
    <row r="20">
      <c r="A20" s="3" t="inlineStr">
        <is>
          <t>Business Acquisition [Line Items]</t>
        </is>
      </c>
    </row>
    <row r="21">
      <c r="A21" s="4" t="inlineStr">
        <is>
          <t>Intangible assets, measurement input</t>
        </is>
      </c>
      <c r="B21" s="9" t="n">
        <v>0.05</v>
      </c>
    </row>
    <row r="22">
      <c r="A22" s="4" t="inlineStr">
        <is>
          <t>MyChem | Measurement Input, Obsolescent Curve | Valuation Technique, Discounted Cash Flow | Maximum</t>
        </is>
      </c>
    </row>
    <row r="23">
      <c r="A23" s="3" t="inlineStr">
        <is>
          <t>Business Acquisition [Line Items]</t>
        </is>
      </c>
    </row>
    <row r="24">
      <c r="A24" s="4" t="inlineStr">
        <is>
          <t>Intangible assets, measurement input</t>
        </is>
      </c>
      <c r="B24" s="9" t="n">
        <v>0.075</v>
      </c>
    </row>
    <row r="25">
      <c r="A25" s="4" t="inlineStr">
        <is>
          <t>MyChem | Potential Working Capital Adjustments</t>
        </is>
      </c>
    </row>
    <row r="26">
      <c r="A26" s="3" t="inlineStr">
        <is>
          <t>Business Acquisition [Line Items]</t>
        </is>
      </c>
    </row>
    <row r="27">
      <c r="A27" s="4" t="inlineStr">
        <is>
          <t>Escrow deposit</t>
        </is>
      </c>
      <c r="B27" s="6" t="n">
        <v>1000</v>
      </c>
    </row>
    <row r="28">
      <c r="A28" s="4" t="inlineStr">
        <is>
          <t>MyChem | Secure Representations and Warranties</t>
        </is>
      </c>
    </row>
    <row r="29">
      <c r="A29" s="3" t="inlineStr">
        <is>
          <t>Business Acquisition [Line Items]</t>
        </is>
      </c>
    </row>
    <row r="30">
      <c r="A30" s="4" t="inlineStr">
        <is>
          <t>Escrow deposit</t>
        </is>
      </c>
      <c r="B30" s="6" t="n">
        <v>12500</v>
      </c>
    </row>
    <row r="31">
      <c r="A31" s="4" t="inlineStr">
        <is>
          <t>MyChem | MyChem Legacy Owners</t>
        </is>
      </c>
    </row>
    <row r="32">
      <c r="A32" s="3" t="inlineStr">
        <is>
          <t>Business Acquisition [Line Items]</t>
        </is>
      </c>
    </row>
    <row r="33">
      <c r="A33" s="4" t="inlineStr">
        <is>
          <t>Service period</t>
        </is>
      </c>
      <c r="B33" s="4" t="inlineStr">
        <is>
          <t>2 years</t>
        </is>
      </c>
    </row>
    <row r="34">
      <c r="A34" s="4" t="inlineStr">
        <is>
          <t>MyChem | SPA, Maximum Performance Payment</t>
        </is>
      </c>
    </row>
    <row r="35">
      <c r="A35" s="3" t="inlineStr">
        <is>
          <t>Business Acquisition [Line Items]</t>
        </is>
      </c>
    </row>
    <row r="36">
      <c r="A36" s="4" t="inlineStr">
        <is>
          <t>Contingent consideration</t>
        </is>
      </c>
      <c r="B36" s="6" t="n">
        <v>40000</v>
      </c>
    </row>
    <row r="37">
      <c r="A37" s="4" t="inlineStr">
        <is>
          <t>MyChem | SPA, Retention Payment</t>
        </is>
      </c>
    </row>
    <row r="38">
      <c r="A38" s="3" t="inlineStr">
        <is>
          <t>Business Acquisition [Line Items]</t>
        </is>
      </c>
    </row>
    <row r="39">
      <c r="A39" s="4" t="inlineStr">
        <is>
          <t>Contingent consideration</t>
        </is>
      </c>
      <c r="B39" s="5" t="n">
        <v>20000</v>
      </c>
    </row>
    <row r="40">
      <c r="A40" s="4" t="inlineStr">
        <is>
          <t>MyChem | SPA, Retention Payment | MyChem Legacy Owners</t>
        </is>
      </c>
    </row>
    <row r="41">
      <c r="A41" s="3" t="inlineStr">
        <is>
          <t>Business Acquisition [Line Items]</t>
        </is>
      </c>
    </row>
    <row r="42">
      <c r="A42" s="4" t="inlineStr">
        <is>
          <t>Compensation expense</t>
        </is>
      </c>
      <c r="C42" s="6" t="n">
        <v>1700</v>
      </c>
    </row>
    <row r="43">
      <c r="A43" s="4" t="inlineStr">
        <is>
          <t>MyChem | SPA, Completion of Acquired Inventory</t>
        </is>
      </c>
    </row>
    <row r="44">
      <c r="A44" s="3" t="inlineStr">
        <is>
          <t>Business Acquisition [Line Items]</t>
        </is>
      </c>
    </row>
    <row r="45">
      <c r="A45" s="4" t="inlineStr">
        <is>
          <t>Contingent consideration</t>
        </is>
      </c>
      <c r="B45" s="6" t="n">
        <v>1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 - Summary of Consideration Transferred (Details) - MyChem $ in Thousands</t>
        </is>
      </c>
      <c r="B1" s="2" t="inlineStr">
        <is>
          <t>Jan. 27, 2022USD ($)</t>
        </is>
      </c>
    </row>
    <row r="2">
      <c r="A2" s="3" t="inlineStr">
        <is>
          <t>Business Acquisition [Line Items]</t>
        </is>
      </c>
    </row>
    <row r="3">
      <c r="A3" s="4" t="inlineStr">
        <is>
          <t>Cash paid</t>
        </is>
      </c>
      <c r="B3" s="6" t="n">
        <v>240012</v>
      </c>
    </row>
    <row r="4">
      <c r="A4" s="4" t="inlineStr">
        <is>
          <t>Consideration payable</t>
        </is>
      </c>
      <c r="B4" s="5" t="n">
        <v>10000</v>
      </c>
    </row>
    <row r="5">
      <c r="A5" s="4" t="inlineStr">
        <is>
          <t>Fair value of contingent consideration</t>
        </is>
      </c>
      <c r="B5" s="5" t="n">
        <v>7800</v>
      </c>
    </row>
    <row r="6">
      <c r="A6" s="4" t="inlineStr">
        <is>
          <t>Total consideration transferred</t>
        </is>
      </c>
      <c r="B6" s="6" t="n">
        <v>2578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Statements of Income - USD ($) shares in Thousands, $ in Thousands</t>
        </is>
      </c>
      <c r="B1" s="2" t="inlineStr">
        <is>
          <t>3 Months Ended</t>
        </is>
      </c>
    </row>
    <row r="2">
      <c r="B2" s="2" t="inlineStr">
        <is>
          <t>Mar. 31, 2022</t>
        </is>
      </c>
      <c r="C2" s="2" t="inlineStr">
        <is>
          <t>Mar. 31, 2021</t>
        </is>
      </c>
      <c r="D2" s="2" t="inlineStr">
        <is>
          <t>[1]</t>
        </is>
      </c>
    </row>
    <row r="3">
      <c r="A3" s="3" t="inlineStr">
        <is>
          <t>Income Statement [Abstract]</t>
        </is>
      </c>
    </row>
    <row r="4">
      <c r="A4" s="4" t="inlineStr">
        <is>
          <t>Revenue</t>
        </is>
      </c>
      <c r="B4" s="6" t="n">
        <v>244293</v>
      </c>
      <c r="C4" s="6" t="n">
        <v>148211</v>
      </c>
    </row>
    <row r="5">
      <c r="A5" s="3" t="inlineStr">
        <is>
          <t>Operating expenses:</t>
        </is>
      </c>
    </row>
    <row r="6">
      <c r="A6" s="4" t="inlineStr">
        <is>
          <t>Cost of revenue</t>
        </is>
      </c>
      <c r="B6" s="5" t="n">
        <v>40032</v>
      </c>
      <c r="C6" s="5" t="n">
        <v>31391</v>
      </c>
    </row>
    <row r="7">
      <c r="A7" s="4" t="inlineStr">
        <is>
          <t>Selling, general and administrative</t>
        </is>
      </c>
      <c r="B7" s="5" t="n">
        <v>33200</v>
      </c>
      <c r="C7" s="5" t="n">
        <v>23471</v>
      </c>
    </row>
    <row r="8">
      <c r="A8" s="4" t="inlineStr">
        <is>
          <t>Research and development</t>
        </is>
      </c>
      <c r="B8" s="5" t="n">
        <v>3695</v>
      </c>
      <c r="C8" s="5" t="n">
        <v>2160</v>
      </c>
    </row>
    <row r="9">
      <c r="A9" s="4" t="inlineStr">
        <is>
          <t>Total operating expenses</t>
        </is>
      </c>
      <c r="B9" s="5" t="n">
        <v>76927</v>
      </c>
      <c r="C9" s="5" t="n">
        <v>57022</v>
      </c>
    </row>
    <row r="10">
      <c r="A10" s="4" t="inlineStr">
        <is>
          <t>Income from operations</t>
        </is>
      </c>
      <c r="B10" s="5" t="n">
        <v>167366</v>
      </c>
      <c r="C10" s="5" t="n">
        <v>91189</v>
      </c>
    </row>
    <row r="11">
      <c r="A11" s="3" t="inlineStr">
        <is>
          <t>Other income (expense):</t>
        </is>
      </c>
    </row>
    <row r="12">
      <c r="A12" s="4" t="inlineStr">
        <is>
          <t>Interest expense</t>
        </is>
      </c>
      <c r="B12" s="5" t="n">
        <v>-2664</v>
      </c>
      <c r="C12" s="5" t="n">
        <v>-7904</v>
      </c>
    </row>
    <row r="13">
      <c r="A13" s="4" t="inlineStr">
        <is>
          <t>Loss on extinguishment of debt</t>
        </is>
      </c>
      <c r="B13" s="5" t="n">
        <v>-208</v>
      </c>
      <c r="C13" s="5" t="n">
        <v>0</v>
      </c>
      <c r="D13" s="4" t="inlineStr">
        <is>
          <t>[2]</t>
        </is>
      </c>
    </row>
    <row r="14">
      <c r="A14" s="4" t="inlineStr">
        <is>
          <t>Change in payable to related parties pursuant to a Tax Receivable Agreement</t>
        </is>
      </c>
      <c r="B14" s="5" t="n">
        <v>2340</v>
      </c>
      <c r="C14" s="5" t="n">
        <v>5886</v>
      </c>
    </row>
    <row r="15">
      <c r="A15" s="4" t="inlineStr">
        <is>
          <t>Other income</t>
        </is>
      </c>
      <c r="B15" s="5" t="n">
        <v>7</v>
      </c>
      <c r="C15" s="5" t="n">
        <v>3</v>
      </c>
    </row>
    <row r="16">
      <c r="A16" s="4" t="inlineStr">
        <is>
          <t>Income before income taxes</t>
        </is>
      </c>
      <c r="B16" s="5" t="n">
        <v>166841</v>
      </c>
      <c r="C16" s="5" t="n">
        <v>89174</v>
      </c>
    </row>
    <row r="17">
      <c r="A17" s="4" t="inlineStr">
        <is>
          <t>Income tax expense</t>
        </is>
      </c>
      <c r="B17" s="5" t="n">
        <v>19981</v>
      </c>
      <c r="C17" s="5" t="n">
        <v>13709</v>
      </c>
    </row>
    <row r="18">
      <c r="A18" s="4" t="inlineStr">
        <is>
          <t>Net income</t>
        </is>
      </c>
      <c r="B18" s="5" t="n">
        <v>146860</v>
      </c>
      <c r="C18" s="5" t="n">
        <v>75465</v>
      </c>
      <c r="D18" s="4" t="inlineStr">
        <is>
          <t>[3]</t>
        </is>
      </c>
    </row>
    <row r="19">
      <c r="A19" s="4" t="inlineStr">
        <is>
          <t>Net income attributable to non-controlling interests</t>
        </is>
      </c>
      <c r="B19" s="5" t="n">
        <v>79998</v>
      </c>
      <c r="C19" s="5" t="n">
        <v>52363</v>
      </c>
    </row>
    <row r="20">
      <c r="A20" s="4" t="inlineStr">
        <is>
          <t>Net income attributable to Maravai LifeSciences Holdings, Inc.</t>
        </is>
      </c>
      <c r="B20" s="6" t="n">
        <v>66862</v>
      </c>
      <c r="C20" s="6" t="n">
        <v>23102</v>
      </c>
    </row>
    <row r="21">
      <c r="A21" s="3" t="inlineStr">
        <is>
          <t>Net income per Class A common share attributable to Maravai LifeSciences Holdings, Inc.:</t>
        </is>
      </c>
    </row>
    <row r="22">
      <c r="A22" s="4" t="inlineStr">
        <is>
          <t>Basic (in usd per share)</t>
        </is>
      </c>
      <c r="B22" s="7" t="n">
        <v>0.51</v>
      </c>
      <c r="C22" s="7" t="n">
        <v>0.24</v>
      </c>
    </row>
    <row r="23">
      <c r="A23" s="4" t="inlineStr">
        <is>
          <t>Diluted (in usd per share)</t>
        </is>
      </c>
      <c r="B23" s="7" t="n">
        <v>0.5</v>
      </c>
      <c r="C23" s="7" t="n">
        <v>0.24</v>
      </c>
    </row>
    <row r="24">
      <c r="A24" s="3" t="inlineStr">
        <is>
          <t>Weighted average number of Class A common shares outstanding:</t>
        </is>
      </c>
    </row>
    <row r="25">
      <c r="A25" s="4" t="inlineStr">
        <is>
          <t>Basic (in shares)</t>
        </is>
      </c>
      <c r="B25" s="5" t="n">
        <v>131489</v>
      </c>
      <c r="C25" s="5" t="n">
        <v>96647</v>
      </c>
    </row>
    <row r="26">
      <c r="A26" s="4" t="inlineStr">
        <is>
          <t>Diluted (in shares)</t>
        </is>
      </c>
      <c r="B26" s="5" t="n">
        <v>255287</v>
      </c>
      <c r="C26" s="5" t="n">
        <v>96673</v>
      </c>
    </row>
    <row r="27"/>
    <row r="28">
      <c r="A28" s="4" t="inlineStr">
        <is>
          <t>[1]</t>
        </is>
      </c>
      <c r="B28" s="4" t="inlineStr">
        <is>
          <t>As adjusted to reflect the impact of the adoption of Accounting Standards Codification 842 (“ASC 842”). See Note 1 to the condensed consolidated financial statements for a summary of the adjustments.</t>
        </is>
      </c>
    </row>
    <row r="29">
      <c r="A29" s="4" t="inlineStr">
        <is>
          <t>[2]</t>
        </is>
      </c>
      <c r="B29" s="4" t="inlineStr">
        <is>
          <t>As adjusted to reflect the impact of the adoption of ASC 842. See Note 1 to the condensed consolidated financial statements for a summary of the adjustments.</t>
        </is>
      </c>
    </row>
    <row r="30">
      <c r="A30" s="4" t="inlineStr">
        <is>
          <t>[3]</t>
        </is>
      </c>
      <c r="B30" s="4" t="inlineStr">
        <is>
          <t>As adjusted to reflect the impact of the adoption of ASC 842. See Note 1 to the condensed consolidated financial statements for a summary of the adjustments.</t>
        </is>
      </c>
    </row>
  </sheetData>
  <mergeCells count="6">
    <mergeCell ref="A1:A2"/>
    <mergeCell ref="B1:D1"/>
    <mergeCell ref="A27:D27"/>
    <mergeCell ref="B28:D28"/>
    <mergeCell ref="B29:D29"/>
    <mergeCell ref="B30:D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ummary of Assets and Liabilities Acquired (Details) - USD ($) $ in Thousands</t>
        </is>
      </c>
      <c r="B1" s="2" t="inlineStr">
        <is>
          <t>Mar. 31, 2022</t>
        </is>
      </c>
      <c r="C1" s="2" t="inlineStr">
        <is>
          <t>Jan. 27, 2022</t>
        </is>
      </c>
      <c r="D1" s="2" t="inlineStr">
        <is>
          <t>Dec. 31, 2021</t>
        </is>
      </c>
    </row>
    <row r="2">
      <c r="A2" s="3" t="inlineStr">
        <is>
          <t>Business Acquisition [Line Items]</t>
        </is>
      </c>
    </row>
    <row r="3">
      <c r="A3" s="4" t="inlineStr">
        <is>
          <t>Goodwill</t>
        </is>
      </c>
      <c r="B3" s="6" t="n">
        <v>283535</v>
      </c>
      <c r="D3" s="6" t="n">
        <v>152766</v>
      </c>
    </row>
    <row r="4">
      <c r="A4" s="4" t="inlineStr">
        <is>
          <t>MyChem</t>
        </is>
      </c>
    </row>
    <row r="5">
      <c r="A5" s="3" t="inlineStr">
        <is>
          <t>Business Acquisition [Line Items]</t>
        </is>
      </c>
    </row>
    <row r="6">
      <c r="A6" s="4" t="inlineStr">
        <is>
          <t>Cash</t>
        </is>
      </c>
      <c r="C6" s="6" t="n">
        <v>1176</v>
      </c>
    </row>
    <row r="7">
      <c r="A7" s="4" t="inlineStr">
        <is>
          <t>Current assets</t>
        </is>
      </c>
      <c r="C7" s="5" t="n">
        <v>2741</v>
      </c>
    </row>
    <row r="8">
      <c r="A8" s="4" t="inlineStr">
        <is>
          <t>Intangible assets, net</t>
        </is>
      </c>
      <c r="C8" s="5" t="n">
        <v>123360</v>
      </c>
    </row>
    <row r="9">
      <c r="A9" s="4" t="inlineStr">
        <is>
          <t>Other assets</t>
        </is>
      </c>
      <c r="C9" s="5" t="n">
        <v>9288</v>
      </c>
    </row>
    <row r="10">
      <c r="A10" s="4" t="inlineStr">
        <is>
          <t>Total identifiable assets acquired</t>
        </is>
      </c>
      <c r="C10" s="5" t="n">
        <v>136565</v>
      </c>
    </row>
    <row r="11">
      <c r="A11" s="4" t="inlineStr">
        <is>
          <t>Current liabilities</t>
        </is>
      </c>
      <c r="C11" s="5" t="n">
        <v>-1123</v>
      </c>
    </row>
    <row r="12">
      <c r="A12" s="4" t="inlineStr">
        <is>
          <t>Other long-term liabilities</t>
        </is>
      </c>
      <c r="C12" s="5" t="n">
        <v>-8399</v>
      </c>
    </row>
    <row r="13">
      <c r="A13" s="4" t="inlineStr">
        <is>
          <t>Total liabilities assumed</t>
        </is>
      </c>
      <c r="C13" s="5" t="n">
        <v>-9522</v>
      </c>
    </row>
    <row r="14">
      <c r="A14" s="4" t="inlineStr">
        <is>
          <t>Net identifiable assets acquired</t>
        </is>
      </c>
      <c r="C14" s="5" t="n">
        <v>127043</v>
      </c>
    </row>
    <row r="15">
      <c r="A15" s="4" t="inlineStr">
        <is>
          <t>Goodwill</t>
        </is>
      </c>
      <c r="C15" s="5" t="n">
        <v>130769</v>
      </c>
    </row>
    <row r="16">
      <c r="A16" s="4" t="inlineStr">
        <is>
          <t>Net assets acquired</t>
        </is>
      </c>
      <c r="C16" s="6" t="n">
        <v>2578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 - Summary of Intangible Assets Acquired (Details) - MyChem $ in Thousands</t>
        </is>
      </c>
      <c r="B1" s="2" t="inlineStr">
        <is>
          <t>Jan. 27, 2022USD ($)</t>
        </is>
      </c>
    </row>
    <row r="2">
      <c r="A2" s="3" t="inlineStr">
        <is>
          <t>Business Acquisition [Line Items]</t>
        </is>
      </c>
    </row>
    <row r="3">
      <c r="A3" s="4" t="inlineStr">
        <is>
          <t>Intangible assets, net</t>
        </is>
      </c>
      <c r="B3" s="6" t="n">
        <v>123360</v>
      </c>
    </row>
    <row r="4">
      <c r="A4" s="4" t="inlineStr">
        <is>
          <t>Trade Names</t>
        </is>
      </c>
    </row>
    <row r="5">
      <c r="A5" s="3" t="inlineStr">
        <is>
          <t>Business Acquisition [Line Items]</t>
        </is>
      </c>
    </row>
    <row r="6">
      <c r="A6" s="4" t="inlineStr">
        <is>
          <t>Intangible assets, net</t>
        </is>
      </c>
      <c r="B6" s="6" t="n">
        <v>460</v>
      </c>
    </row>
    <row r="7">
      <c r="A7" s="4" t="inlineStr">
        <is>
          <t>Estimated Useful Life (in years)</t>
        </is>
      </c>
      <c r="B7" s="4" t="inlineStr">
        <is>
          <t>3 years</t>
        </is>
      </c>
    </row>
    <row r="8">
      <c r="A8" s="4" t="inlineStr">
        <is>
          <t>Developed Technology</t>
        </is>
      </c>
    </row>
    <row r="9">
      <c r="A9" s="3" t="inlineStr">
        <is>
          <t>Business Acquisition [Line Items]</t>
        </is>
      </c>
    </row>
    <row r="10">
      <c r="A10" s="4" t="inlineStr">
        <is>
          <t>Intangible assets, net</t>
        </is>
      </c>
      <c r="B10" s="6" t="n">
        <v>121000</v>
      </c>
    </row>
    <row r="11">
      <c r="A11" s="4" t="inlineStr">
        <is>
          <t>Estimated Useful Life (in years)</t>
        </is>
      </c>
      <c r="B11" s="4" t="inlineStr">
        <is>
          <t>12 years</t>
        </is>
      </c>
    </row>
    <row r="12">
      <c r="A12" s="4" t="inlineStr">
        <is>
          <t>Customer Relationships</t>
        </is>
      </c>
    </row>
    <row r="13">
      <c r="A13" s="3" t="inlineStr">
        <is>
          <t>Business Acquisition [Line Items]</t>
        </is>
      </c>
    </row>
    <row r="14">
      <c r="A14" s="4" t="inlineStr">
        <is>
          <t>Intangible assets, net</t>
        </is>
      </c>
      <c r="B14" s="6" t="n">
        <v>1900</v>
      </c>
    </row>
    <row r="15">
      <c r="A15" s="4" t="inlineStr">
        <is>
          <t>Estimated Useful Life (in years)</t>
        </is>
      </c>
      <c r="B15" s="4" t="inlineStr">
        <is>
          <t>12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6" customWidth="1" min="1" max="1"/>
    <col width="80" customWidth="1" min="2" max="2"/>
    <col width="21" customWidth="1" min="3" max="3"/>
    <col width="13" customWidth="1" min="4" max="4"/>
    <col width="35" customWidth="1" min="5" max="5"/>
    <col width="21" customWidth="1" min="6" max="6"/>
  </cols>
  <sheetData>
    <row r="1">
      <c r="A1" s="1" t="inlineStr">
        <is>
          <t>Goodwill and Intangible Assets (Details) $ in Thousands</t>
        </is>
      </c>
      <c r="B1" s="2" t="inlineStr">
        <is>
          <t>3 Months Ended</t>
        </is>
      </c>
      <c r="E1" s="2" t="inlineStr">
        <is>
          <t>12 Months Ended</t>
        </is>
      </c>
    </row>
    <row r="2">
      <c r="B2" s="2" t="inlineStr">
        <is>
          <t>Mar. 31, 2022USD ($)reporting_unit</t>
        </is>
      </c>
      <c r="C2" s="2" t="inlineStr">
        <is>
          <t>Mar. 31, 2021USD ($)</t>
        </is>
      </c>
      <c r="E2" s="2" t="inlineStr">
        <is>
          <t>Dec. 31, 2021USD ($)reporting_unit</t>
        </is>
      </c>
      <c r="F2" s="2" t="inlineStr">
        <is>
          <t>Jan. 27, 2022USD ($)</t>
        </is>
      </c>
    </row>
    <row r="3">
      <c r="A3" s="3" t="inlineStr">
        <is>
          <t>Finite-Lived Intangible Assets [Line Items]</t>
        </is>
      </c>
    </row>
    <row r="4">
      <c r="A4" s="4" t="inlineStr">
        <is>
          <t>Goodwill</t>
        </is>
      </c>
      <c r="B4" s="6" t="n">
        <v>283535</v>
      </c>
      <c r="E4" s="6" t="n">
        <v>152766</v>
      </c>
    </row>
    <row r="5">
      <c r="A5" s="4" t="inlineStr">
        <is>
          <t>Number of reporting units | reporting_unit</t>
        </is>
      </c>
      <c r="B5" s="5" t="n">
        <v>3</v>
      </c>
      <c r="E5" s="5" t="n">
        <v>3</v>
      </c>
    </row>
    <row r="6">
      <c r="A6" s="4" t="inlineStr">
        <is>
          <t>Goodwill transferred</t>
        </is>
      </c>
      <c r="B6" s="6" t="n">
        <v>130769</v>
      </c>
    </row>
    <row r="7">
      <c r="A7" s="4" t="inlineStr">
        <is>
          <t>Amortization of intangible assets</t>
        </is>
      </c>
      <c r="B7" s="5" t="n">
        <v>5527</v>
      </c>
      <c r="C7" s="6" t="n">
        <v>5041</v>
      </c>
      <c r="D7" s="4" t="inlineStr">
        <is>
          <t>[1]</t>
        </is>
      </c>
    </row>
    <row r="8">
      <c r="A8" s="4" t="inlineStr">
        <is>
          <t>MyChem</t>
        </is>
      </c>
    </row>
    <row r="9">
      <c r="A9" s="3" t="inlineStr">
        <is>
          <t>Finite-Lived Intangible Assets [Line Items]</t>
        </is>
      </c>
    </row>
    <row r="10">
      <c r="A10" s="4" t="inlineStr">
        <is>
          <t>Goodwill</t>
        </is>
      </c>
      <c r="F10" s="6" t="n">
        <v>130769</v>
      </c>
    </row>
    <row r="11">
      <c r="A11" s="4" t="inlineStr">
        <is>
          <t>Intangible assets, net</t>
        </is>
      </c>
      <c r="B11" s="5" t="n">
        <v>123400</v>
      </c>
    </row>
    <row r="12">
      <c r="A12" s="4" t="inlineStr">
        <is>
          <t>Cost of Revenue</t>
        </is>
      </c>
    </row>
    <row r="13">
      <c r="A13" s="3" t="inlineStr">
        <is>
          <t>Finite-Lived Intangible Assets [Line Items]</t>
        </is>
      </c>
    </row>
    <row r="14">
      <c r="A14" s="4" t="inlineStr">
        <is>
          <t>Amortization of intangible assets</t>
        </is>
      </c>
      <c r="B14" s="5" t="n">
        <v>4700</v>
      </c>
      <c r="C14" s="5" t="n">
        <v>3100</v>
      </c>
    </row>
    <row r="15">
      <c r="A15" s="4" t="inlineStr">
        <is>
          <t>Selling, General and Administrative Expenses</t>
        </is>
      </c>
    </row>
    <row r="16">
      <c r="A16" s="3" t="inlineStr">
        <is>
          <t>Finite-Lived Intangible Assets [Line Items]</t>
        </is>
      </c>
    </row>
    <row r="17">
      <c r="A17" s="4" t="inlineStr">
        <is>
          <t>Amortization of intangible assets</t>
        </is>
      </c>
      <c r="B17" s="6" t="n">
        <v>800</v>
      </c>
      <c r="C17" s="6" t="n">
        <v>1900</v>
      </c>
    </row>
    <row r="18">
      <c r="A18" s="4" t="inlineStr">
        <is>
          <t>Minimum</t>
        </is>
      </c>
    </row>
    <row r="19">
      <c r="A19" s="3" t="inlineStr">
        <is>
          <t>Finite-Lived Intangible Assets [Line Items]</t>
        </is>
      </c>
    </row>
    <row r="20">
      <c r="A20" s="4" t="inlineStr">
        <is>
          <t>Estimated useful life</t>
        </is>
      </c>
      <c r="B20" s="4" t="inlineStr">
        <is>
          <t>5 years</t>
        </is>
      </c>
    </row>
    <row r="21">
      <c r="A21" s="4" t="inlineStr">
        <is>
          <t>Maximum</t>
        </is>
      </c>
    </row>
    <row r="22">
      <c r="A22" s="3" t="inlineStr">
        <is>
          <t>Finite-Lived Intangible Assets [Line Items]</t>
        </is>
      </c>
    </row>
    <row r="23">
      <c r="A23" s="4" t="inlineStr">
        <is>
          <t>Estimated useful life</t>
        </is>
      </c>
      <c r="B23" s="4" t="inlineStr">
        <is>
          <t>14 years</t>
        </is>
      </c>
    </row>
    <row r="24">
      <c r="A24" s="4" t="inlineStr">
        <is>
          <t>Nucleic Acid Production</t>
        </is>
      </c>
    </row>
    <row r="25">
      <c r="A25" s="3" t="inlineStr">
        <is>
          <t>Finite-Lived Intangible Assets [Line Items]</t>
        </is>
      </c>
    </row>
    <row r="26">
      <c r="A26" s="4" t="inlineStr">
        <is>
          <t>Goodwill</t>
        </is>
      </c>
      <c r="B26" s="6" t="n">
        <v>163607</v>
      </c>
      <c r="E26" s="6" t="n">
        <v>32838</v>
      </c>
    </row>
    <row r="27">
      <c r="A27" s="4" t="inlineStr">
        <is>
          <t>Number of reporting units | reporting_unit</t>
        </is>
      </c>
      <c r="B27" s="5" t="n">
        <v>2</v>
      </c>
      <c r="E27" s="5" t="n">
        <v>2</v>
      </c>
    </row>
    <row r="28">
      <c r="A28" s="4" t="inlineStr">
        <is>
          <t>Goodwill transferred</t>
        </is>
      </c>
      <c r="B28" s="6" t="n">
        <v>130769</v>
      </c>
    </row>
    <row r="29">
      <c r="A29" s="4" t="inlineStr">
        <is>
          <t>Protein Detection</t>
        </is>
      </c>
    </row>
    <row r="30">
      <c r="A30" s="3" t="inlineStr">
        <is>
          <t>Finite-Lived Intangible Assets [Line Items]</t>
        </is>
      </c>
    </row>
    <row r="31">
      <c r="A31" s="4" t="inlineStr">
        <is>
          <t>Goodwill transferred</t>
        </is>
      </c>
      <c r="B31" s="6" t="n">
        <v>130800</v>
      </c>
    </row>
    <row r="32"/>
    <row r="33">
      <c r="A33" s="4" t="inlineStr">
        <is>
          <t>[1]</t>
        </is>
      </c>
      <c r="B33" s="4" t="inlineStr">
        <is>
          <t>As adjusted to reflect the impact of the adoption of ASC 842. See Note 1 to the condensed consolidated financial statements for a summary of the adjustments.</t>
        </is>
      </c>
    </row>
  </sheetData>
  <mergeCells count="5">
    <mergeCell ref="A1:A2"/>
    <mergeCell ref="B1:D1"/>
    <mergeCell ref="C2:D2"/>
    <mergeCell ref="A32:F32"/>
    <mergeCell ref="B33:F3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Segment's Goodwill (Details) $ in Thousands</t>
        </is>
      </c>
      <c r="B1" s="2" t="inlineStr">
        <is>
          <t>3 Months Ended</t>
        </is>
      </c>
    </row>
    <row r="2">
      <c r="B2" s="2" t="inlineStr">
        <is>
          <t>Mar. 31, 2022USD ($)</t>
        </is>
      </c>
    </row>
    <row r="3">
      <c r="A3" s="3" t="inlineStr">
        <is>
          <t>Goodwill [Roll Forward]</t>
        </is>
      </c>
    </row>
    <row r="4">
      <c r="A4" s="4" t="inlineStr">
        <is>
          <t>Balance as of December 31, 2020</t>
        </is>
      </c>
      <c r="B4" s="6" t="n">
        <v>152766</v>
      </c>
    </row>
    <row r="5">
      <c r="A5" s="4" t="inlineStr">
        <is>
          <t>Acquisition</t>
        </is>
      </c>
      <c r="B5" s="5" t="n">
        <v>130769</v>
      </c>
    </row>
    <row r="6">
      <c r="A6" s="4" t="inlineStr">
        <is>
          <t>Balance as of March 31, 2022</t>
        </is>
      </c>
      <c r="B6" s="5" t="n">
        <v>283535</v>
      </c>
    </row>
    <row r="7">
      <c r="A7" s="4" t="inlineStr">
        <is>
          <t>Nucleic Acid Production</t>
        </is>
      </c>
    </row>
    <row r="8">
      <c r="A8" s="3" t="inlineStr">
        <is>
          <t>Goodwill [Roll Forward]</t>
        </is>
      </c>
    </row>
    <row r="9">
      <c r="A9" s="4" t="inlineStr">
        <is>
          <t>Balance as of December 31, 2020</t>
        </is>
      </c>
      <c r="B9" s="5" t="n">
        <v>32838</v>
      </c>
    </row>
    <row r="10">
      <c r="A10" s="4" t="inlineStr">
        <is>
          <t>Acquisition</t>
        </is>
      </c>
      <c r="B10" s="5" t="n">
        <v>130769</v>
      </c>
    </row>
    <row r="11">
      <c r="A11" s="4" t="inlineStr">
        <is>
          <t>Balance as of March 31, 2022</t>
        </is>
      </c>
      <c r="B11" s="5" t="n">
        <v>163607</v>
      </c>
    </row>
    <row r="12">
      <c r="A12" s="4" t="inlineStr">
        <is>
          <t>Biologics Safety Testing</t>
        </is>
      </c>
    </row>
    <row r="13">
      <c r="A13" s="3" t="inlineStr">
        <is>
          <t>Goodwill [Roll Forward]</t>
        </is>
      </c>
    </row>
    <row r="14">
      <c r="A14" s="4" t="inlineStr">
        <is>
          <t>Balance as of December 31, 2020</t>
        </is>
      </c>
      <c r="B14" s="5" t="n">
        <v>119928</v>
      </c>
    </row>
    <row r="15">
      <c r="A15" s="4" t="inlineStr">
        <is>
          <t>Acquisition</t>
        </is>
      </c>
      <c r="B15" s="5" t="n">
        <v>0</v>
      </c>
    </row>
    <row r="16">
      <c r="A16" s="4" t="inlineStr">
        <is>
          <t>Balance as of March 31, 2022</t>
        </is>
      </c>
      <c r="B16" s="6" t="n">
        <v>11992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Components of Finite-Lived Intangible Assets (Details) - USD ($) $ in Thousands</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Gross Carrying Amount</t>
        </is>
      </c>
      <c r="B4" s="6" t="n">
        <v>318082</v>
      </c>
      <c r="C4" s="6" t="n">
        <v>194721</v>
      </c>
    </row>
    <row r="5">
      <c r="A5" s="4" t="inlineStr">
        <is>
          <t>Accumulated Amortization</t>
        </is>
      </c>
      <c r="B5" s="5" t="n">
        <v>82677</v>
      </c>
      <c r="C5" s="5" t="n">
        <v>77150</v>
      </c>
    </row>
    <row r="6">
      <c r="A6" s="4" t="inlineStr">
        <is>
          <t>Net Carrying Amount</t>
        </is>
      </c>
      <c r="B6" s="6" t="n">
        <v>235405</v>
      </c>
      <c r="C6" s="6" t="n">
        <v>117571</v>
      </c>
    </row>
    <row r="7">
      <c r="A7" s="4" t="inlineStr">
        <is>
          <t>Weighted Average Remaining Amortization Period</t>
        </is>
      </c>
      <c r="B7" s="4" t="inlineStr">
        <is>
          <t>10 years</t>
        </is>
      </c>
      <c r="C7" s="4" t="inlineStr">
        <is>
          <t>8 years 1 month 6 days</t>
        </is>
      </c>
    </row>
    <row r="8">
      <c r="A8" s="4" t="inlineStr">
        <is>
          <t>Minimum</t>
        </is>
      </c>
    </row>
    <row r="9">
      <c r="A9" s="3" t="inlineStr">
        <is>
          <t>Finite-Lived Intangible Assets [Line Items]</t>
        </is>
      </c>
    </row>
    <row r="10">
      <c r="A10" s="4" t="inlineStr">
        <is>
          <t>Estimated Useful Life</t>
        </is>
      </c>
      <c r="B10" s="4" t="inlineStr">
        <is>
          <t>5 years</t>
        </is>
      </c>
    </row>
    <row r="11">
      <c r="A11" s="4" t="inlineStr">
        <is>
          <t>Maximum</t>
        </is>
      </c>
    </row>
    <row r="12">
      <c r="A12" s="3" t="inlineStr">
        <is>
          <t>Finite-Lived Intangible Assets [Line Items]</t>
        </is>
      </c>
    </row>
    <row r="13">
      <c r="A13" s="4" t="inlineStr">
        <is>
          <t>Estimated Useful Life</t>
        </is>
      </c>
      <c r="B13" s="4" t="inlineStr">
        <is>
          <t>14 years</t>
        </is>
      </c>
    </row>
    <row r="14">
      <c r="A14" s="4" t="inlineStr">
        <is>
          <t>Trade Names</t>
        </is>
      </c>
    </row>
    <row r="15">
      <c r="A15" s="3" t="inlineStr">
        <is>
          <t>Finite-Lived Intangible Assets [Line Items]</t>
        </is>
      </c>
    </row>
    <row r="16">
      <c r="A16" s="4" t="inlineStr">
        <is>
          <t>Gross Carrying Amount</t>
        </is>
      </c>
      <c r="B16" s="6" t="n">
        <v>7580</v>
      </c>
      <c r="C16" s="6" t="n">
        <v>7120</v>
      </c>
    </row>
    <row r="17">
      <c r="A17" s="4" t="inlineStr">
        <is>
          <t>Accumulated Amortization</t>
        </is>
      </c>
      <c r="B17" s="5" t="n">
        <v>5192</v>
      </c>
      <c r="C17" s="5" t="n">
        <v>5012</v>
      </c>
    </row>
    <row r="18">
      <c r="A18" s="4" t="inlineStr">
        <is>
          <t>Net Carrying Amount</t>
        </is>
      </c>
      <c r="B18" s="6" t="n">
        <v>2388</v>
      </c>
      <c r="C18" s="6" t="n">
        <v>2108</v>
      </c>
    </row>
    <row r="19">
      <c r="A19" s="4" t="inlineStr">
        <is>
          <t>Weighted Average Remaining Amortization Period</t>
        </is>
      </c>
      <c r="B19" s="4" t="inlineStr">
        <is>
          <t>4 years 1 month 6 days</t>
        </is>
      </c>
      <c r="C19" s="4" t="inlineStr">
        <is>
          <t>2 years 10 months 24 days</t>
        </is>
      </c>
    </row>
    <row r="20">
      <c r="A20" s="4" t="inlineStr">
        <is>
          <t>Trade Names | Minimum</t>
        </is>
      </c>
    </row>
    <row r="21">
      <c r="A21" s="3" t="inlineStr">
        <is>
          <t>Finite-Lived Intangible Assets [Line Items]</t>
        </is>
      </c>
    </row>
    <row r="22">
      <c r="A22" s="4" t="inlineStr">
        <is>
          <t>Estimated Useful Life</t>
        </is>
      </c>
      <c r="B22" s="4" t="inlineStr">
        <is>
          <t>5 years</t>
        </is>
      </c>
      <c r="C22" s="4" t="inlineStr">
        <is>
          <t>5 years</t>
        </is>
      </c>
    </row>
    <row r="23">
      <c r="A23" s="4" t="inlineStr">
        <is>
          <t>Trade Names | Maximum</t>
        </is>
      </c>
    </row>
    <row r="24">
      <c r="A24" s="3" t="inlineStr">
        <is>
          <t>Finite-Lived Intangible Assets [Line Items]</t>
        </is>
      </c>
    </row>
    <row r="25">
      <c r="A25" s="4" t="inlineStr">
        <is>
          <t>Estimated Useful Life</t>
        </is>
      </c>
      <c r="B25" s="4" t="inlineStr">
        <is>
          <t>10 years</t>
        </is>
      </c>
      <c r="C25" s="4" t="inlineStr">
        <is>
          <t>10 years</t>
        </is>
      </c>
    </row>
    <row r="26">
      <c r="A26" s="4" t="inlineStr">
        <is>
          <t>Patents and Developed Technology</t>
        </is>
      </c>
    </row>
    <row r="27">
      <c r="A27" s="3" t="inlineStr">
        <is>
          <t>Finite-Lived Intangible Assets [Line Items]</t>
        </is>
      </c>
    </row>
    <row r="28">
      <c r="A28" s="4" t="inlineStr">
        <is>
          <t>Gross Carrying Amount</t>
        </is>
      </c>
      <c r="B28" s="6" t="n">
        <v>288649</v>
      </c>
      <c r="C28" s="6" t="n">
        <v>167648</v>
      </c>
    </row>
    <row r="29">
      <c r="A29" s="4" t="inlineStr">
        <is>
          <t>Accumulated Amortization</t>
        </is>
      </c>
      <c r="B29" s="5" t="n">
        <v>68335</v>
      </c>
      <c r="C29" s="5" t="n">
        <v>63465</v>
      </c>
    </row>
    <row r="30">
      <c r="A30" s="4" t="inlineStr">
        <is>
          <t>Net Carrying Amount</t>
        </is>
      </c>
      <c r="B30" s="6" t="n">
        <v>220314</v>
      </c>
      <c r="C30" s="6" t="n">
        <v>104183</v>
      </c>
    </row>
    <row r="31">
      <c r="A31" s="4" t="inlineStr">
        <is>
          <t>Weighted Average Remaining Amortization Period</t>
        </is>
      </c>
      <c r="B31" s="4" t="inlineStr">
        <is>
          <t>10 years 2 months 12 days</t>
        </is>
      </c>
      <c r="C31" s="4" t="inlineStr">
        <is>
          <t>8 years 6 months</t>
        </is>
      </c>
    </row>
    <row r="32">
      <c r="A32" s="4" t="inlineStr">
        <is>
          <t>Patents and Developed Technology | Minimum</t>
        </is>
      </c>
    </row>
    <row r="33">
      <c r="A33" s="3" t="inlineStr">
        <is>
          <t>Finite-Lived Intangible Assets [Line Items]</t>
        </is>
      </c>
    </row>
    <row r="34">
      <c r="A34" s="4" t="inlineStr">
        <is>
          <t>Estimated Useful Life</t>
        </is>
      </c>
      <c r="B34" s="4" t="inlineStr">
        <is>
          <t>5 years</t>
        </is>
      </c>
      <c r="C34" s="4" t="inlineStr">
        <is>
          <t>5 years</t>
        </is>
      </c>
    </row>
    <row r="35">
      <c r="A35" s="4" t="inlineStr">
        <is>
          <t>Patents and Developed Technology | Maximum</t>
        </is>
      </c>
    </row>
    <row r="36">
      <c r="A36" s="3" t="inlineStr">
        <is>
          <t>Finite-Lived Intangible Assets [Line Items]</t>
        </is>
      </c>
    </row>
    <row r="37">
      <c r="A37" s="4" t="inlineStr">
        <is>
          <t>Estimated Useful Life</t>
        </is>
      </c>
      <c r="B37" s="4" t="inlineStr">
        <is>
          <t>14 years</t>
        </is>
      </c>
      <c r="C37" s="4" t="inlineStr">
        <is>
          <t>14 years</t>
        </is>
      </c>
    </row>
    <row r="38">
      <c r="A38" s="4" t="inlineStr">
        <is>
          <t>Customer Relationships</t>
        </is>
      </c>
    </row>
    <row r="39">
      <c r="A39" s="3" t="inlineStr">
        <is>
          <t>Finite-Lived Intangible Assets [Line Items]</t>
        </is>
      </c>
    </row>
    <row r="40">
      <c r="A40" s="4" t="inlineStr">
        <is>
          <t>Gross Carrying Amount</t>
        </is>
      </c>
      <c r="B40" s="6" t="n">
        <v>21853</v>
      </c>
      <c r="C40" s="6" t="n">
        <v>19953</v>
      </c>
    </row>
    <row r="41">
      <c r="A41" s="4" t="inlineStr">
        <is>
          <t>Accumulated Amortization</t>
        </is>
      </c>
      <c r="B41" s="5" t="n">
        <v>9150</v>
      </c>
      <c r="C41" s="5" t="n">
        <v>8673</v>
      </c>
    </row>
    <row r="42">
      <c r="A42" s="4" t="inlineStr">
        <is>
          <t>Net Carrying Amount</t>
        </is>
      </c>
      <c r="B42" s="6" t="n">
        <v>12703</v>
      </c>
      <c r="C42" s="6" t="n">
        <v>11280</v>
      </c>
    </row>
    <row r="43">
      <c r="A43" s="4" t="inlineStr">
        <is>
          <t>Weighted Average Remaining Amortization Period</t>
        </is>
      </c>
      <c r="B43" s="4" t="inlineStr">
        <is>
          <t>7 years 2 months 12 days</t>
        </is>
      </c>
      <c r="C43" s="4" t="inlineStr">
        <is>
          <t>6 years 4 months 24 days</t>
        </is>
      </c>
    </row>
    <row r="44">
      <c r="A44" s="4" t="inlineStr">
        <is>
          <t>Customer Relationships | Minimum</t>
        </is>
      </c>
    </row>
    <row r="45">
      <c r="A45" s="3" t="inlineStr">
        <is>
          <t>Finite-Lived Intangible Assets [Line Items]</t>
        </is>
      </c>
    </row>
    <row r="46">
      <c r="A46" s="4" t="inlineStr">
        <is>
          <t>Estimated Useful Life</t>
        </is>
      </c>
      <c r="B46" s="4" t="inlineStr">
        <is>
          <t>10 years</t>
        </is>
      </c>
      <c r="C46" s="4" t="inlineStr">
        <is>
          <t>10 years</t>
        </is>
      </c>
    </row>
    <row r="47">
      <c r="A47" s="4" t="inlineStr">
        <is>
          <t>Customer Relationships | Maximum</t>
        </is>
      </c>
    </row>
    <row r="48">
      <c r="A48" s="3" t="inlineStr">
        <is>
          <t>Finite-Lived Intangible Assets [Line Items]</t>
        </is>
      </c>
    </row>
    <row r="49">
      <c r="A49" s="4" t="inlineStr">
        <is>
          <t>Estimated Useful Life</t>
        </is>
      </c>
      <c r="B49" s="4" t="inlineStr">
        <is>
          <t>12 years</t>
        </is>
      </c>
      <c r="C49" s="4" t="inlineStr">
        <is>
          <t>12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of Finite-Lived Intangible Assets (Details) - USD ($) $ in Thousands</t>
        </is>
      </c>
      <c r="B1" s="2" t="inlineStr">
        <is>
          <t>Mar. 31, 2022</t>
        </is>
      </c>
      <c r="C1" s="2" t="inlineStr">
        <is>
          <t>Dec. 31, 2021</t>
        </is>
      </c>
    </row>
    <row r="2">
      <c r="A2" s="3" t="inlineStr">
        <is>
          <t>Goodwill and Intangible Assets Disclosure [Abstract]</t>
        </is>
      </c>
    </row>
    <row r="3">
      <c r="A3" s="4" t="inlineStr">
        <is>
          <t>2022 (remaining nine months)</t>
        </is>
      </c>
      <c r="B3" s="6" t="n">
        <v>18742</v>
      </c>
    </row>
    <row r="4">
      <c r="A4" s="4" t="inlineStr">
        <is>
          <t>2023</t>
        </is>
      </c>
      <c r="B4" s="5" t="n">
        <v>24812</v>
      </c>
    </row>
    <row r="5">
      <c r="A5" s="4" t="inlineStr">
        <is>
          <t>2024</t>
        </is>
      </c>
      <c r="B5" s="5" t="n">
        <v>24812</v>
      </c>
    </row>
    <row r="6">
      <c r="A6" s="4" t="inlineStr">
        <is>
          <t>2025</t>
        </is>
      </c>
      <c r="B6" s="5" t="n">
        <v>24669</v>
      </c>
    </row>
    <row r="7">
      <c r="A7" s="4" t="inlineStr">
        <is>
          <t>2026</t>
        </is>
      </c>
      <c r="B7" s="5" t="n">
        <v>24432</v>
      </c>
    </row>
    <row r="8">
      <c r="A8" s="4" t="inlineStr">
        <is>
          <t>Thereafter</t>
        </is>
      </c>
      <c r="B8" s="5" t="n">
        <v>117938</v>
      </c>
    </row>
    <row r="9">
      <c r="A9" s="4" t="inlineStr">
        <is>
          <t>Net Carrying Amount</t>
        </is>
      </c>
      <c r="B9" s="6" t="n">
        <v>235405</v>
      </c>
      <c r="C9" s="6" t="n">
        <v>1175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Narrative (Details) $ in Thousands</t>
        </is>
      </c>
      <c r="B1" s="2" t="inlineStr">
        <is>
          <t>Jan. 27, 2022USD ($)</t>
        </is>
      </c>
      <c r="C1" s="2" t="inlineStr">
        <is>
          <t>Mar. 31, 2022USD ($)</t>
        </is>
      </c>
      <c r="D1" s="2" t="inlineStr">
        <is>
          <t>Dec. 31, 2021USD ($)</t>
        </is>
      </c>
    </row>
    <row r="2">
      <c r="A2" s="3" t="inlineStr">
        <is>
          <t>Fair Value, Assets and Liabilities Measured on Recurring and Nonrecurring Basis [Line Items]</t>
        </is>
      </c>
    </row>
    <row r="3">
      <c r="A3" s="4" t="inlineStr">
        <is>
          <t>Contingent consideration</t>
        </is>
      </c>
      <c r="C3" s="6" t="n">
        <v>7800</v>
      </c>
      <c r="D3" s="6" t="n">
        <v>0</v>
      </c>
    </row>
    <row r="4">
      <c r="A4" s="4" t="inlineStr">
        <is>
          <t>MyChem</t>
        </is>
      </c>
    </row>
    <row r="5">
      <c r="A5" s="3" t="inlineStr">
        <is>
          <t>Fair Value, Assets and Liabilities Measured on Recurring and Nonrecurring Basis [Line Items]</t>
        </is>
      </c>
    </row>
    <row r="6">
      <c r="A6" s="4" t="inlineStr">
        <is>
          <t>Fair value of contingent consideration</t>
        </is>
      </c>
      <c r="B6" s="6" t="n">
        <v>7800</v>
      </c>
    </row>
    <row r="7">
      <c r="A7" s="4" t="inlineStr">
        <is>
          <t>MyChem | Measurement Input, Discount Rate</t>
        </is>
      </c>
    </row>
    <row r="8">
      <c r="A8" s="3" t="inlineStr">
        <is>
          <t>Fair Value, Assets and Liabilities Measured on Recurring and Nonrecurring Basis [Line Items]</t>
        </is>
      </c>
    </row>
    <row r="9">
      <c r="A9" s="4" t="inlineStr">
        <is>
          <t>Contingent consideration liability, measurement input</t>
        </is>
      </c>
      <c r="B9" s="9" t="n">
        <v>0.169</v>
      </c>
    </row>
    <row r="10">
      <c r="A10" s="4" t="inlineStr">
        <is>
          <t>MyChem | SPA, Maximum Performance Payment</t>
        </is>
      </c>
    </row>
    <row r="11">
      <c r="A11" s="3" t="inlineStr">
        <is>
          <t>Fair Value, Assets and Liabilities Measured on Recurring and Nonrecurring Basis [Line Items]</t>
        </is>
      </c>
    </row>
    <row r="12">
      <c r="A12" s="4" t="inlineStr">
        <is>
          <t>Contingent consideration</t>
        </is>
      </c>
      <c r="B12" s="6" t="n">
        <v>4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Recurring Assets (Details) - USD ($) $ in Thousands</t>
        </is>
      </c>
      <c r="B1" s="2" t="inlineStr">
        <is>
          <t>Mar. 31, 2022</t>
        </is>
      </c>
      <c r="C1" s="2" t="inlineStr">
        <is>
          <t>Dec. 31, 2021</t>
        </is>
      </c>
    </row>
    <row r="2">
      <c r="A2" s="3" t="inlineStr">
        <is>
          <t>Liabilities [Abstract]</t>
        </is>
      </c>
    </row>
    <row r="3">
      <c r="A3" s="4" t="inlineStr">
        <is>
          <t>Contingent consideration</t>
        </is>
      </c>
      <c r="B3" s="6" t="n">
        <v>7800</v>
      </c>
      <c r="C3" s="6" t="n">
        <v>0</v>
      </c>
    </row>
    <row r="4">
      <c r="A4" s="4" t="inlineStr">
        <is>
          <t>Fair Value, Recurring</t>
        </is>
      </c>
    </row>
    <row r="5">
      <c r="A5" s="3" t="inlineStr">
        <is>
          <t>Assets</t>
        </is>
      </c>
    </row>
    <row r="6">
      <c r="A6" s="4" t="inlineStr">
        <is>
          <t>Derivative assets</t>
        </is>
      </c>
      <c r="B6" s="5" t="n">
        <v>3715</v>
      </c>
    </row>
    <row r="7">
      <c r="A7" s="3" t="inlineStr">
        <is>
          <t>Liabilities [Abstract]</t>
        </is>
      </c>
    </row>
    <row r="8">
      <c r="A8" s="4" t="inlineStr">
        <is>
          <t>Contingent consideration</t>
        </is>
      </c>
      <c r="B8" s="5" t="n">
        <v>7800</v>
      </c>
    </row>
    <row r="9">
      <c r="A9" s="4" t="inlineStr">
        <is>
          <t>Fair Value, Recurring | Level 1</t>
        </is>
      </c>
    </row>
    <row r="10">
      <c r="A10" s="3" t="inlineStr">
        <is>
          <t>Assets</t>
        </is>
      </c>
    </row>
    <row r="11">
      <c r="A11" s="4" t="inlineStr">
        <is>
          <t>Derivative assets</t>
        </is>
      </c>
      <c r="B11" s="5" t="n">
        <v>0</v>
      </c>
    </row>
    <row r="12">
      <c r="A12" s="3" t="inlineStr">
        <is>
          <t>Liabilities [Abstract]</t>
        </is>
      </c>
    </row>
    <row r="13">
      <c r="A13" s="4" t="inlineStr">
        <is>
          <t>Contingent consideration</t>
        </is>
      </c>
      <c r="B13" s="5" t="n">
        <v>0</v>
      </c>
    </row>
    <row r="14">
      <c r="A14" s="4" t="inlineStr">
        <is>
          <t>Fair Value, Recurring | Level 2</t>
        </is>
      </c>
    </row>
    <row r="15">
      <c r="A15" s="3" t="inlineStr">
        <is>
          <t>Assets</t>
        </is>
      </c>
    </row>
    <row r="16">
      <c r="A16" s="4" t="inlineStr">
        <is>
          <t>Derivative assets</t>
        </is>
      </c>
      <c r="B16" s="5" t="n">
        <v>3715</v>
      </c>
    </row>
    <row r="17">
      <c r="A17" s="3" t="inlineStr">
        <is>
          <t>Liabilities [Abstract]</t>
        </is>
      </c>
    </row>
    <row r="18">
      <c r="A18" s="4" t="inlineStr">
        <is>
          <t>Contingent consideration</t>
        </is>
      </c>
      <c r="B18" s="5" t="n">
        <v>0</v>
      </c>
    </row>
    <row r="19">
      <c r="A19" s="4" t="inlineStr">
        <is>
          <t>Fair Value, Recurring | Level 3</t>
        </is>
      </c>
    </row>
    <row r="20">
      <c r="A20" s="3" t="inlineStr">
        <is>
          <t>Assets</t>
        </is>
      </c>
    </row>
    <row r="21">
      <c r="A21" s="4" t="inlineStr">
        <is>
          <t>Derivative assets</t>
        </is>
      </c>
      <c r="B21" s="5" t="n">
        <v>0</v>
      </c>
    </row>
    <row r="22">
      <c r="A22" s="3" t="inlineStr">
        <is>
          <t>Liabilities [Abstract]</t>
        </is>
      </c>
    </row>
    <row r="23">
      <c r="A23" s="4" t="inlineStr">
        <is>
          <t>Contingent consideration</t>
        </is>
      </c>
      <c r="B23" s="6" t="n">
        <v>78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air Value Measurements - Summary of Contingent Consideration (Details) - USD ($) $ in Thousands</t>
        </is>
      </c>
      <c r="B1" s="2" t="inlineStr">
        <is>
          <t>3 Months Ended</t>
        </is>
      </c>
    </row>
    <row r="2">
      <c r="B2" s="2" t="inlineStr">
        <is>
          <t>Mar. 31, 2022</t>
        </is>
      </c>
      <c r="C2" s="2" t="inlineStr">
        <is>
          <t>Mar. 31, 2021</t>
        </is>
      </c>
      <c r="D2" s="2" t="inlineStr">
        <is>
          <t>[1]</t>
        </is>
      </c>
    </row>
    <row r="3">
      <c r="A3" s="3" t="inlineStr">
        <is>
          <t>Business Combination, Contingent Consideration, Liability [Roll Forward]</t>
        </is>
      </c>
    </row>
    <row r="4">
      <c r="A4" s="4" t="inlineStr">
        <is>
          <t>Beginning balance</t>
        </is>
      </c>
      <c r="B4" s="6" t="n">
        <v>0</v>
      </c>
    </row>
    <row r="5">
      <c r="A5" s="4" t="inlineStr">
        <is>
          <t>Contingent consideration related to the acquisition of MyChem</t>
        </is>
      </c>
      <c r="B5" s="5" t="n">
        <v>7800</v>
      </c>
      <c r="C5" s="6" t="n">
        <v>0</v>
      </c>
    </row>
    <row r="6">
      <c r="A6" s="4" t="inlineStr">
        <is>
          <t>Ending balance</t>
        </is>
      </c>
      <c r="B6" s="6" t="n">
        <v>7800</v>
      </c>
    </row>
    <row r="7"/>
    <row r="8">
      <c r="A8" s="4" t="inlineStr">
        <is>
          <t>[1]</t>
        </is>
      </c>
      <c r="B8" s="4" t="inlineStr">
        <is>
          <t>As adjusted to reflect the impact of the adoption of ASC 842. See Note 1 to the condensed consolidated financial statements for a summary of the adjustments.</t>
        </is>
      </c>
    </row>
  </sheetData>
  <mergeCells count="8">
    <mergeCell ref="A1:A2"/>
    <mergeCell ref="B1:D1"/>
    <mergeCell ref="C3:D3"/>
    <mergeCell ref="C4:D4"/>
    <mergeCell ref="C5:D5"/>
    <mergeCell ref="C6:D6"/>
    <mergeCell ref="A7:D7"/>
    <mergeCell ref="B8:D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Inventory (Details) - USD ($) $ in Thousands</t>
        </is>
      </c>
      <c r="B1" s="2" t="inlineStr">
        <is>
          <t>Mar. 31, 2022</t>
        </is>
      </c>
      <c r="C1" s="2" t="inlineStr">
        <is>
          <t>Dec. 31, 2021</t>
        </is>
      </c>
    </row>
    <row r="2">
      <c r="A2" s="3" t="inlineStr">
        <is>
          <t>Inventory Disclosure [Abstract]</t>
        </is>
      </c>
    </row>
    <row r="3">
      <c r="A3" s="4" t="inlineStr">
        <is>
          <t>Raw materials</t>
        </is>
      </c>
      <c r="B3" s="6" t="n">
        <v>20054</v>
      </c>
      <c r="C3" s="6" t="n">
        <v>19726</v>
      </c>
    </row>
    <row r="4">
      <c r="A4" s="4" t="inlineStr">
        <is>
          <t>Work in process</t>
        </is>
      </c>
      <c r="B4" s="5" t="n">
        <v>20548</v>
      </c>
      <c r="C4" s="5" t="n">
        <v>21382</v>
      </c>
    </row>
    <row r="5">
      <c r="A5" s="4" t="inlineStr">
        <is>
          <t>Finished goods</t>
        </is>
      </c>
      <c r="B5" s="5" t="n">
        <v>10807</v>
      </c>
      <c r="C5" s="5" t="n">
        <v>10449</v>
      </c>
    </row>
    <row r="6">
      <c r="A6" s="4" t="inlineStr">
        <is>
          <t>Total inventory</t>
        </is>
      </c>
      <c r="B6" s="6" t="n">
        <v>51409</v>
      </c>
      <c r="C6" s="6" t="n">
        <v>515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Statements of Comprehensive Income - USD ($) $ in Thousands</t>
        </is>
      </c>
      <c r="B1" s="2" t="inlineStr">
        <is>
          <t>3 Months Ended</t>
        </is>
      </c>
    </row>
    <row r="2">
      <c r="B2" s="2" t="inlineStr">
        <is>
          <t>Mar. 31, 2022</t>
        </is>
      </c>
      <c r="C2" s="2" t="inlineStr">
        <is>
          <t>Mar. 31, 2021</t>
        </is>
      </c>
      <c r="D2" s="2" t="inlineStr">
        <is>
          <t>[1]</t>
        </is>
      </c>
    </row>
    <row r="3">
      <c r="A3" s="3" t="inlineStr">
        <is>
          <t>Statement of Comprehensive Income [Abstract]</t>
        </is>
      </c>
    </row>
    <row r="4">
      <c r="A4" s="4" t="inlineStr">
        <is>
          <t>Net income</t>
        </is>
      </c>
      <c r="B4" s="6" t="n">
        <v>146860</v>
      </c>
      <c r="C4" s="6" t="n">
        <v>75465</v>
      </c>
      <c r="D4" s="4" t="inlineStr">
        <is>
          <t>[2]</t>
        </is>
      </c>
    </row>
    <row r="5">
      <c r="A5" s="3" t="inlineStr">
        <is>
          <t>Other comprehensive income:</t>
        </is>
      </c>
    </row>
    <row r="6">
      <c r="A6" s="4" t="inlineStr">
        <is>
          <t>Foreign currency translation adjustments</t>
        </is>
      </c>
      <c r="B6" s="5" t="n">
        <v>0</v>
      </c>
      <c r="C6" s="5" t="n">
        <v>8</v>
      </c>
    </row>
    <row r="7">
      <c r="A7" s="4" t="inlineStr">
        <is>
          <t>Total other comprehensive income</t>
        </is>
      </c>
      <c r="B7" s="5" t="n">
        <v>146860</v>
      </c>
      <c r="C7" s="5" t="n">
        <v>75473</v>
      </c>
    </row>
    <row r="8">
      <c r="A8" s="4" t="inlineStr">
        <is>
          <t>Comprehensive income attributable to non-controlling interests</t>
        </is>
      </c>
      <c r="B8" s="5" t="n">
        <v>79998</v>
      </c>
      <c r="C8" s="5" t="n">
        <v>52369</v>
      </c>
    </row>
    <row r="9">
      <c r="A9" s="4" t="inlineStr">
        <is>
          <t>Total comprehensive income attributable to Maravai LifeSciences Holdings, Inc.</t>
        </is>
      </c>
      <c r="B9" s="6" t="n">
        <v>66862</v>
      </c>
      <c r="C9" s="6" t="n">
        <v>23104</v>
      </c>
    </row>
    <row r="10"/>
    <row r="11">
      <c r="A11" s="4" t="inlineStr">
        <is>
          <t>[1]</t>
        </is>
      </c>
      <c r="B11" s="4" t="inlineStr">
        <is>
          <t>As adjusted to reflect the impact of the adoption of ASC 842. See Note 1 to the condensed consolidated financial statements for a summary of the adjustments.</t>
        </is>
      </c>
    </row>
    <row r="12">
      <c r="A12" s="4" t="inlineStr">
        <is>
          <t>[2]</t>
        </is>
      </c>
      <c r="B12" s="4" t="inlineStr">
        <is>
          <t>As adjusted to reflect the impact of the adoption of Accounting Standards Codification 842 (“ASC 842”). See Note 1 to the condensed consolidated financial statements for a summary of the adjustments.</t>
        </is>
      </c>
    </row>
  </sheetData>
  <mergeCells count="5">
    <mergeCell ref="A1:A2"/>
    <mergeCell ref="B1:D1"/>
    <mergeCell ref="A10:D10"/>
    <mergeCell ref="B11:D11"/>
    <mergeCell ref="B12:D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5" customWidth="1" min="5" max="5"/>
    <col width="21" customWidth="1" min="6" max="6"/>
    <col width="13" customWidth="1" min="7" max="7"/>
    <col width="21" customWidth="1" min="8" max="8"/>
    <col width="21" customWidth="1" min="9" max="9"/>
    <col width="21" customWidth="1" min="10" max="10"/>
  </cols>
  <sheetData>
    <row r="1">
      <c r="A1" s="1" t="inlineStr">
        <is>
          <t>Long-Term Debt - Narrative (Details)</t>
        </is>
      </c>
      <c r="B1" s="2" t="inlineStr">
        <is>
          <t>1 Months Ended</t>
        </is>
      </c>
      <c r="E1" s="2" t="inlineStr">
        <is>
          <t>3 Months Ended</t>
        </is>
      </c>
    </row>
    <row r="2">
      <c r="B2" s="2" t="inlineStr">
        <is>
          <t>Mar. 31, 2022USD ($)</t>
        </is>
      </c>
      <c r="C2" s="2" t="inlineStr">
        <is>
          <t>Jan. 31, 2022USD ($)</t>
        </is>
      </c>
      <c r="D2" s="2" t="inlineStr">
        <is>
          <t>Oct. 31, 2020USD ($)</t>
        </is>
      </c>
      <c r="E2" s="2" t="inlineStr">
        <is>
          <t>Mar. 31, 2022USD ($)loan</t>
        </is>
      </c>
      <c r="F2" s="2" t="inlineStr">
        <is>
          <t>Mar. 31, 2021USD ($)</t>
        </is>
      </c>
      <c r="H2" s="2" t="inlineStr">
        <is>
          <t>Dec. 31, 2021USD ($)</t>
        </is>
      </c>
      <c r="I2" s="2" t="inlineStr">
        <is>
          <t>Aug. 05, 2021USD ($)</t>
        </is>
      </c>
      <c r="J2" s="2" t="inlineStr">
        <is>
          <t>Jan. 01, 2021USD ($)</t>
        </is>
      </c>
    </row>
    <row r="3">
      <c r="A3" s="3" t="inlineStr">
        <is>
          <t>Debt Instrument [Line Items]</t>
        </is>
      </c>
    </row>
    <row r="4">
      <c r="A4" s="4" t="inlineStr">
        <is>
          <t>Long-term debt</t>
        </is>
      </c>
      <c r="B4" s="6" t="n">
        <v>529939000</v>
      </c>
      <c r="C4" s="6" t="n">
        <v>544000000</v>
      </c>
      <c r="E4" s="6" t="n">
        <v>529939000</v>
      </c>
      <c r="H4" s="6" t="n">
        <v>530591000</v>
      </c>
    </row>
    <row r="5">
      <c r="A5" s="4" t="inlineStr">
        <is>
          <t>Loss on long-term debt refinancing</t>
        </is>
      </c>
      <c r="E5" s="5" t="n">
        <v>208000</v>
      </c>
      <c r="F5" s="6" t="n">
        <v>0</v>
      </c>
      <c r="G5" s="4" t="inlineStr">
        <is>
          <t>[1],[2]</t>
        </is>
      </c>
    </row>
    <row r="6">
      <c r="A6" s="4" t="inlineStr">
        <is>
          <t>Interest Rate Cap</t>
        </is>
      </c>
    </row>
    <row r="7">
      <c r="A7" s="3" t="inlineStr">
        <is>
          <t>Debt Instrument [Line Items]</t>
        </is>
      </c>
    </row>
    <row r="8">
      <c r="A8" s="4" t="inlineStr">
        <is>
          <t>Derivative, notional amount</t>
        </is>
      </c>
      <c r="F8" s="5" t="n">
        <v>415000000</v>
      </c>
    </row>
    <row r="9">
      <c r="A9" s="4" t="inlineStr">
        <is>
          <t>Derivative asset, noncurrent</t>
        </is>
      </c>
      <c r="F9" s="6" t="n">
        <v>3700000</v>
      </c>
    </row>
    <row r="10">
      <c r="A10" s="4" t="inlineStr">
        <is>
          <t>New Credit Agreement</t>
        </is>
      </c>
    </row>
    <row r="11">
      <c r="A11" s="3" t="inlineStr">
        <is>
          <t>Debt Instrument [Line Items]</t>
        </is>
      </c>
    </row>
    <row r="12">
      <c r="A12" s="4" t="inlineStr">
        <is>
          <t>Proceeds from debt</t>
        </is>
      </c>
      <c r="C12" s="5" t="n">
        <v>8500000</v>
      </c>
    </row>
    <row r="13">
      <c r="A13" s="4" t="inlineStr">
        <is>
          <t>Loss on long-term debt refinancing</t>
        </is>
      </c>
      <c r="E13" s="6" t="n">
        <v>200000</v>
      </c>
    </row>
    <row r="14">
      <c r="A14" s="4" t="inlineStr">
        <is>
          <t>Number of term loans | loan</t>
        </is>
      </c>
      <c r="E14" s="5" t="n">
        <v>2</v>
      </c>
    </row>
    <row r="15">
      <c r="A15" s="4" t="inlineStr">
        <is>
          <t>New Credit Agreement | Secured Debt</t>
        </is>
      </c>
    </row>
    <row r="16">
      <c r="A16" s="3" t="inlineStr">
        <is>
          <t>Debt Instrument [Line Items]</t>
        </is>
      </c>
    </row>
    <row r="17">
      <c r="A17" s="4" t="inlineStr">
        <is>
          <t>Repayments of debt</t>
        </is>
      </c>
      <c r="C17" s="6" t="n">
        <v>8500000</v>
      </c>
    </row>
    <row r="18">
      <c r="A18" s="4" t="inlineStr">
        <is>
          <t>New Credit Agreement | Line of Credit | London Interbank Offered Rate (LIBOR) | Minimum</t>
        </is>
      </c>
    </row>
    <row r="19">
      <c r="A19" s="3" t="inlineStr">
        <is>
          <t>Debt Instrument [Line Items]</t>
        </is>
      </c>
    </row>
    <row r="20">
      <c r="A20" s="4" t="inlineStr">
        <is>
          <t>Basis spread on variable rate</t>
        </is>
      </c>
      <c r="D20" s="4" t="inlineStr">
        <is>
          <t>3.75%</t>
        </is>
      </c>
    </row>
    <row r="21">
      <c r="A21" s="4" t="inlineStr">
        <is>
          <t>New Credit Agreement | Line of Credit | London Interbank Offered Rate (LIBOR) | Maximum</t>
        </is>
      </c>
    </row>
    <row r="22">
      <c r="A22" s="3" t="inlineStr">
        <is>
          <t>Debt Instrument [Line Items]</t>
        </is>
      </c>
    </row>
    <row r="23">
      <c r="A23" s="4" t="inlineStr">
        <is>
          <t>Basis spread on variable rate</t>
        </is>
      </c>
      <c r="D23" s="4" t="inlineStr">
        <is>
          <t>4.25%</t>
        </is>
      </c>
    </row>
    <row r="24">
      <c r="A24" s="4" t="inlineStr">
        <is>
          <t>New Credit Agreement | Line of Credit | Base Rate</t>
        </is>
      </c>
    </row>
    <row r="25">
      <c r="A25" s="3" t="inlineStr">
        <is>
          <t>Debt Instrument [Line Items]</t>
        </is>
      </c>
    </row>
    <row r="26">
      <c r="A26" s="4" t="inlineStr">
        <is>
          <t>Basis spread on variable rate</t>
        </is>
      </c>
      <c r="C26" s="4" t="inlineStr">
        <is>
          <t>2.00%</t>
        </is>
      </c>
    </row>
    <row r="27">
      <c r="A27" s="4" t="inlineStr">
        <is>
          <t>New Credit Agreement | Line of Credit | Base Rate | Minimum</t>
        </is>
      </c>
    </row>
    <row r="28">
      <c r="A28" s="3" t="inlineStr">
        <is>
          <t>Debt Instrument [Line Items]</t>
        </is>
      </c>
    </row>
    <row r="29">
      <c r="A29" s="4" t="inlineStr">
        <is>
          <t>Basis spread on variable rate</t>
        </is>
      </c>
      <c r="D29" s="4" t="inlineStr">
        <is>
          <t>2.75%</t>
        </is>
      </c>
    </row>
    <row r="30">
      <c r="A30" s="4" t="inlineStr">
        <is>
          <t>New Credit Agreement | Line of Credit | Base Rate | Maximum</t>
        </is>
      </c>
    </row>
    <row r="31">
      <c r="A31" s="3" t="inlineStr">
        <is>
          <t>Debt Instrument [Line Items]</t>
        </is>
      </c>
    </row>
    <row r="32">
      <c r="A32" s="4" t="inlineStr">
        <is>
          <t>Basis spread on variable rate</t>
        </is>
      </c>
      <c r="D32" s="4" t="inlineStr">
        <is>
          <t>3.25%</t>
        </is>
      </c>
    </row>
    <row r="33">
      <c r="A33" s="4" t="inlineStr">
        <is>
          <t>New Credit Agreement | Line of Credit | Secured Overnight Financing Rate (SOFR) Overnight Index Swap Rate</t>
        </is>
      </c>
    </row>
    <row r="34">
      <c r="A34" s="3" t="inlineStr">
        <is>
          <t>Debt Instrument [Line Items]</t>
        </is>
      </c>
    </row>
    <row r="35">
      <c r="A35" s="4" t="inlineStr">
        <is>
          <t>Basis spread on variable rate</t>
        </is>
      </c>
      <c r="C35" s="4" t="inlineStr">
        <is>
          <t>3.00%</t>
        </is>
      </c>
    </row>
    <row r="36">
      <c r="A36" s="4" t="inlineStr">
        <is>
          <t>New Credit Agreement | Line of Credit | Secured Debt</t>
        </is>
      </c>
    </row>
    <row r="37">
      <c r="A37" s="3" t="inlineStr">
        <is>
          <t>Debt Instrument [Line Items]</t>
        </is>
      </c>
    </row>
    <row r="38">
      <c r="A38" s="4" t="inlineStr">
        <is>
          <t>Line of credit facility, maximum borrowing capacity</t>
        </is>
      </c>
      <c r="D38" s="6" t="n">
        <v>600000000</v>
      </c>
    </row>
    <row r="39">
      <c r="A39" s="4" t="inlineStr">
        <is>
          <t>Debt interest rate</t>
        </is>
      </c>
      <c r="B39" s="4" t="inlineStr">
        <is>
          <t>3.50%</t>
        </is>
      </c>
      <c r="E39" s="4" t="inlineStr">
        <is>
          <t>3.50%</t>
        </is>
      </c>
    </row>
    <row r="40">
      <c r="A40" s="4" t="inlineStr">
        <is>
          <t>Debt issuance costs</t>
        </is>
      </c>
      <c r="J40" s="6" t="n">
        <v>900000</v>
      </c>
    </row>
    <row r="41">
      <c r="A41" s="4" t="inlineStr">
        <is>
          <t>Leverage ratio covenant</t>
        </is>
      </c>
      <c r="B41" s="10" t="n">
        <v>4.25</v>
      </c>
      <c r="E41" s="10" t="n">
        <v>4.25</v>
      </c>
    </row>
    <row r="42">
      <c r="A42" s="4" t="inlineStr">
        <is>
          <t>Excess cash threshold amount</t>
        </is>
      </c>
      <c r="D42" s="6" t="n">
        <v>10000000</v>
      </c>
    </row>
    <row r="43">
      <c r="A43" s="4" t="inlineStr">
        <is>
          <t>Periodic payments</t>
        </is>
      </c>
      <c r="B43" s="6" t="n">
        <v>1400000</v>
      </c>
    </row>
    <row r="44">
      <c r="A44" s="4" t="inlineStr">
        <is>
          <t>Annual commitment fee percentage</t>
        </is>
      </c>
      <c r="B44" s="4" t="inlineStr">
        <is>
          <t>0.375%</t>
        </is>
      </c>
    </row>
    <row r="45">
      <c r="A45" s="4" t="inlineStr">
        <is>
          <t>Stepdown rate</t>
        </is>
      </c>
      <c r="B45" s="4" t="inlineStr">
        <is>
          <t>0.25%</t>
        </is>
      </c>
    </row>
    <row r="46">
      <c r="A46" s="4" t="inlineStr">
        <is>
          <t>New Credit Agreement | Line of Credit | Secured Debt | Intermediate</t>
        </is>
      </c>
    </row>
    <row r="47">
      <c r="A47" s="3" t="inlineStr">
        <is>
          <t>Debt Instrument [Line Items]</t>
        </is>
      </c>
    </row>
    <row r="48">
      <c r="A48" s="4" t="inlineStr">
        <is>
          <t>Long-term debt</t>
        </is>
      </c>
      <c r="I48" s="6" t="n">
        <v>118400000</v>
      </c>
    </row>
    <row r="49">
      <c r="A49" s="4" t="inlineStr">
        <is>
          <t>New Credit Agreement | Line of Credit | Secured Debt | Minimum</t>
        </is>
      </c>
    </row>
    <row r="50">
      <c r="A50" s="3" t="inlineStr">
        <is>
          <t>Debt Instrument [Line Items]</t>
        </is>
      </c>
    </row>
    <row r="51">
      <c r="A51" s="4" t="inlineStr">
        <is>
          <t>Excess cash ratio percentage</t>
        </is>
      </c>
      <c r="D51" s="4" t="inlineStr">
        <is>
          <t>0.00%</t>
        </is>
      </c>
    </row>
    <row r="52">
      <c r="A52" s="4" t="inlineStr">
        <is>
          <t>New Credit Agreement | Line of Credit | Secured Debt | Maximum</t>
        </is>
      </c>
    </row>
    <row r="53">
      <c r="A53" s="3" t="inlineStr">
        <is>
          <t>Debt Instrument [Line Items]</t>
        </is>
      </c>
    </row>
    <row r="54">
      <c r="A54" s="4" t="inlineStr">
        <is>
          <t>Excess cash ratio percentage</t>
        </is>
      </c>
      <c r="D54" s="4" t="inlineStr">
        <is>
          <t>25.00%</t>
        </is>
      </c>
    </row>
    <row r="55">
      <c r="A55" s="4" t="inlineStr">
        <is>
          <t>Leverage ratio covenant</t>
        </is>
      </c>
      <c r="D55" s="10" t="n">
        <v>4.75</v>
      </c>
    </row>
    <row r="56">
      <c r="A56" s="4" t="inlineStr">
        <is>
          <t>New Credit Agreement | Line of Credit | Revolving Credit Facility</t>
        </is>
      </c>
    </row>
    <row r="57">
      <c r="A57" s="3" t="inlineStr">
        <is>
          <t>Debt Instrument [Line Items]</t>
        </is>
      </c>
    </row>
    <row r="58">
      <c r="A58" s="4" t="inlineStr">
        <is>
          <t>Line of credit facility, maximum borrowing capacity</t>
        </is>
      </c>
      <c r="D58" s="6" t="n">
        <v>180000000</v>
      </c>
    </row>
    <row r="59">
      <c r="A59" s="4" t="inlineStr">
        <is>
          <t>Debt issuance costs</t>
        </is>
      </c>
      <c r="B59" s="6" t="n">
        <v>2800000</v>
      </c>
      <c r="D59" s="5" t="n">
        <v>300000</v>
      </c>
      <c r="E59" s="6" t="n">
        <v>2800000</v>
      </c>
    </row>
    <row r="60">
      <c r="A60" s="4" t="inlineStr">
        <is>
          <t>Outstanding line of credit</t>
        </is>
      </c>
      <c r="B60" s="6" t="n">
        <v>0</v>
      </c>
      <c r="E60" s="6" t="n">
        <v>0</v>
      </c>
      <c r="H60" s="6" t="n">
        <v>0</v>
      </c>
    </row>
    <row r="61">
      <c r="A61" s="4" t="inlineStr">
        <is>
          <t>New Credit Agreement | Line of Credit | Letter of Credit</t>
        </is>
      </c>
    </row>
    <row r="62">
      <c r="A62" s="3" t="inlineStr">
        <is>
          <t>Debt Instrument [Line Items]</t>
        </is>
      </c>
    </row>
    <row r="63">
      <c r="A63" s="4" t="inlineStr">
        <is>
          <t>Line of credit facility, maximum borrowing capacity</t>
        </is>
      </c>
      <c r="D63" s="6" t="n">
        <v>20000000</v>
      </c>
    </row>
    <row r="64">
      <c r="A64" s="4" t="inlineStr">
        <is>
          <t>Initial Term Loans | Line of Credit | Base Rate</t>
        </is>
      </c>
    </row>
    <row r="65">
      <c r="A65" s="3" t="inlineStr">
        <is>
          <t>Debt Instrument [Line Items]</t>
        </is>
      </c>
    </row>
    <row r="66">
      <c r="A66" s="4" t="inlineStr">
        <is>
          <t>Interest rate floor</t>
        </is>
      </c>
      <c r="C66" s="4" t="inlineStr">
        <is>
          <t>1.50%</t>
        </is>
      </c>
      <c r="D66" s="4" t="inlineStr">
        <is>
          <t>2.00%</t>
        </is>
      </c>
    </row>
    <row r="67">
      <c r="A67" s="4" t="inlineStr">
        <is>
          <t>Initial Term Loans | Line of Credit | Secured Overnight Financing Rate (SOFR) Overnight Index Swap Rate</t>
        </is>
      </c>
    </row>
    <row r="68">
      <c r="A68" s="3" t="inlineStr">
        <is>
          <t>Debt Instrument [Line Items]</t>
        </is>
      </c>
    </row>
    <row r="69">
      <c r="A69" s="4" t="inlineStr">
        <is>
          <t>Interest rate floor</t>
        </is>
      </c>
      <c r="C69" s="4" t="inlineStr">
        <is>
          <t>0.50%</t>
        </is>
      </c>
    </row>
    <row r="70">
      <c r="A70" s="4" t="inlineStr">
        <is>
          <t>Non Initial Term Loans | Line of Credit | Secured Overnight Financing Rate (SOFR) Overnight Index Swap Rate</t>
        </is>
      </c>
    </row>
    <row r="71">
      <c r="A71" s="3" t="inlineStr">
        <is>
          <t>Debt Instrument [Line Items]</t>
        </is>
      </c>
    </row>
    <row r="72">
      <c r="A72" s="4" t="inlineStr">
        <is>
          <t>Interest rate floor</t>
        </is>
      </c>
      <c r="C72" s="4" t="inlineStr">
        <is>
          <t>0.00%</t>
        </is>
      </c>
    </row>
    <row r="73"/>
    <row r="74">
      <c r="A74" s="4" t="inlineStr">
        <is>
          <t>[1]</t>
        </is>
      </c>
      <c r="B74" s="4" t="inlineStr">
        <is>
          <t>As adjusted to reflect the impact of the adoption of ASC 842. See Note 1 to the condensed consolidated financial statements for a summary of the adjustments.</t>
        </is>
      </c>
    </row>
    <row r="75">
      <c r="A75" s="4" t="inlineStr">
        <is>
          <t>[2]</t>
        </is>
      </c>
      <c r="B75" s="4" t="inlineStr">
        <is>
          <t>As adjusted to reflect the impact of the adoption of Accounting Standards Codification 842 (“ASC 842”). See Note 1 to the condensed consolidated financial statements for a summary of the adjustments.</t>
        </is>
      </c>
    </row>
  </sheetData>
  <mergeCells count="7">
    <mergeCell ref="A1:A2"/>
    <mergeCell ref="B1:D1"/>
    <mergeCell ref="E1:G1"/>
    <mergeCell ref="F2:G2"/>
    <mergeCell ref="A73:J73"/>
    <mergeCell ref="B74:J74"/>
    <mergeCell ref="B75:J7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Summary of Long-Term Debt (Details) - USD ($) $ in Thousands</t>
        </is>
      </c>
      <c r="B1" s="2" t="inlineStr">
        <is>
          <t>Mar. 31, 2022</t>
        </is>
      </c>
      <c r="C1" s="2" t="inlineStr">
        <is>
          <t>Jan. 31, 2022</t>
        </is>
      </c>
      <c r="D1" s="2" t="inlineStr">
        <is>
          <t>Dec. 31, 2021</t>
        </is>
      </c>
    </row>
    <row r="2">
      <c r="A2" s="3" t="inlineStr">
        <is>
          <t>Debt Disclosure [Abstract]</t>
        </is>
      </c>
    </row>
    <row r="3">
      <c r="A3" s="4" t="inlineStr">
        <is>
          <t>Term Loan</t>
        </is>
      </c>
      <c r="B3" s="6" t="n">
        <v>542640</v>
      </c>
      <c r="D3" s="6" t="n">
        <v>544000</v>
      </c>
    </row>
    <row r="4">
      <c r="A4" s="4" t="inlineStr">
        <is>
          <t>Unamortized debt issuance costs</t>
        </is>
      </c>
      <c r="B4" s="5" t="n">
        <v>-12701</v>
      </c>
      <c r="D4" s="5" t="n">
        <v>-13409</v>
      </c>
    </row>
    <row r="5">
      <c r="A5" s="4" t="inlineStr">
        <is>
          <t>Total long-term debt</t>
        </is>
      </c>
      <c r="B5" s="5" t="n">
        <v>529939</v>
      </c>
      <c r="C5" s="6" t="n">
        <v>544000</v>
      </c>
      <c r="D5" s="5" t="n">
        <v>530591</v>
      </c>
    </row>
    <row r="6">
      <c r="A6" s="4" t="inlineStr">
        <is>
          <t>Less: current portion</t>
        </is>
      </c>
      <c r="B6" s="5" t="n">
        <v>-5440</v>
      </c>
      <c r="D6" s="5" t="n">
        <v>-6000</v>
      </c>
    </row>
    <row r="7">
      <c r="A7" s="4" t="inlineStr">
        <is>
          <t>Long-term debt, less current portion</t>
        </is>
      </c>
      <c r="B7" s="6" t="n">
        <v>524499</v>
      </c>
      <c r="D7" s="6" t="n">
        <v>5245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aturities of Long-Term Debt (Details) - USD ($) $ in Thousands</t>
        </is>
      </c>
      <c r="B1" s="2" t="inlineStr">
        <is>
          <t>Mar. 31, 2022</t>
        </is>
      </c>
      <c r="C1" s="2" t="inlineStr">
        <is>
          <t>Dec. 31, 2021</t>
        </is>
      </c>
    </row>
    <row r="2">
      <c r="A2" s="3" t="inlineStr">
        <is>
          <t>Debt Disclosure [Abstract]</t>
        </is>
      </c>
    </row>
    <row r="3">
      <c r="A3" s="4" t="inlineStr">
        <is>
          <t>2022 (remaining nine months)</t>
        </is>
      </c>
      <c r="B3" s="6" t="n">
        <v>4080</v>
      </c>
    </row>
    <row r="4">
      <c r="A4" s="4" t="inlineStr">
        <is>
          <t>2023</t>
        </is>
      </c>
      <c r="B4" s="5" t="n">
        <v>5440</v>
      </c>
    </row>
    <row r="5">
      <c r="A5" s="4" t="inlineStr">
        <is>
          <t>2024</t>
        </is>
      </c>
      <c r="B5" s="5" t="n">
        <v>5440</v>
      </c>
    </row>
    <row r="6">
      <c r="A6" s="4" t="inlineStr">
        <is>
          <t>2025</t>
        </is>
      </c>
      <c r="B6" s="5" t="n">
        <v>5440</v>
      </c>
    </row>
    <row r="7">
      <c r="A7" s="4" t="inlineStr">
        <is>
          <t>2026</t>
        </is>
      </c>
      <c r="B7" s="5" t="n">
        <v>5440</v>
      </c>
    </row>
    <row r="8">
      <c r="A8" s="4" t="inlineStr">
        <is>
          <t>Thereafter</t>
        </is>
      </c>
      <c r="B8" s="5" t="n">
        <v>516800</v>
      </c>
    </row>
    <row r="9">
      <c r="A9" s="4" t="inlineStr">
        <is>
          <t>Long-term debt, gross</t>
        </is>
      </c>
      <c r="B9" s="6" t="n">
        <v>542640</v>
      </c>
      <c r="C9" s="6" t="n">
        <v>544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et Income Per Class A Common Share Attributable to Maravai LifeSciences Holdings, Inc. - Summary of Earnings Per Share (Details) - USD ($) $ / shares in Units, shares in Thousands, $ in Thousands</t>
        </is>
      </c>
      <c r="B1" s="2" t="inlineStr">
        <is>
          <t>3 Months Ended</t>
        </is>
      </c>
    </row>
    <row r="2">
      <c r="B2" s="2" t="inlineStr">
        <is>
          <t>Mar. 31, 2022</t>
        </is>
      </c>
      <c r="C2" s="2" t="inlineStr">
        <is>
          <t>Mar. 31, 2021</t>
        </is>
      </c>
    </row>
    <row r="3">
      <c r="A3" s="3" t="inlineStr">
        <is>
          <t>Numerator—basic:</t>
        </is>
      </c>
    </row>
    <row r="4">
      <c r="A4" s="4" t="inlineStr">
        <is>
          <t>Net income</t>
        </is>
      </c>
      <c r="B4" s="6" t="n">
        <v>146860</v>
      </c>
      <c r="C4" s="6" t="n">
        <v>75465</v>
      </c>
      <c r="D4" s="4" t="inlineStr">
        <is>
          <t>[1],[2]</t>
        </is>
      </c>
    </row>
    <row r="5">
      <c r="A5" s="4" t="inlineStr">
        <is>
          <t>Less: income attributable to common non-controlling interests</t>
        </is>
      </c>
      <c r="B5" s="5" t="n">
        <v>-79998</v>
      </c>
      <c r="C5" s="5" t="n">
        <v>-52363</v>
      </c>
    </row>
    <row r="6">
      <c r="A6" s="4" t="inlineStr">
        <is>
          <t>Net income attributable to Maravai LifeSciences Holdings, Inc.—basic</t>
        </is>
      </c>
      <c r="B6" s="5" t="n">
        <v>66862</v>
      </c>
      <c r="C6" s="5" t="n">
        <v>23102</v>
      </c>
    </row>
    <row r="7">
      <c r="A7" s="3" t="inlineStr">
        <is>
          <t>Numerator—diluted:</t>
        </is>
      </c>
    </row>
    <row r="8">
      <c r="A8" s="4" t="inlineStr">
        <is>
          <t>Net income attributable to Maravai LifeSciences Holdings, Inc.—basic</t>
        </is>
      </c>
      <c r="B8" s="5" t="n">
        <v>66862</v>
      </c>
      <c r="C8" s="5" t="n">
        <v>23102</v>
      </c>
    </row>
    <row r="9">
      <c r="A9" s="3" t="inlineStr">
        <is>
          <t>Net income effect of dilutive securities:</t>
        </is>
      </c>
    </row>
    <row r="10">
      <c r="A10" s="4" t="inlineStr">
        <is>
          <t>Effect of dilutive employee stock purchase plan ("ESPP"), restricted stock units (“RSUs”) and stock options</t>
        </is>
      </c>
      <c r="B10" s="5" t="n">
        <v>31</v>
      </c>
      <c r="C10" s="5" t="n">
        <v>4</v>
      </c>
    </row>
    <row r="11">
      <c r="A11" s="4" t="inlineStr">
        <is>
          <t>Effect of the assumed conversion of Class B common stock</t>
        </is>
      </c>
      <c r="B11" s="5" t="n">
        <v>61070</v>
      </c>
      <c r="C11" s="5" t="n">
        <v>0</v>
      </c>
    </row>
    <row r="12">
      <c r="A12" s="4" t="inlineStr">
        <is>
          <t>Net income attributable to Maravai LifeSciences Holdings, Inc.—diluted</t>
        </is>
      </c>
      <c r="B12" s="6" t="n">
        <v>127963</v>
      </c>
      <c r="C12" s="6" t="n">
        <v>23106</v>
      </c>
    </row>
    <row r="13">
      <c r="A13" s="3" t="inlineStr">
        <is>
          <t>Denominator—basic:</t>
        </is>
      </c>
    </row>
    <row r="14">
      <c r="A14" s="4" t="inlineStr">
        <is>
          <t>Weighted average Class A common shares outstanding—basic (in shares)</t>
        </is>
      </c>
      <c r="B14" s="5" t="n">
        <v>131489</v>
      </c>
      <c r="C14" s="5" t="n">
        <v>96647</v>
      </c>
      <c r="D14" s="4" t="inlineStr">
        <is>
          <t>[2]</t>
        </is>
      </c>
    </row>
    <row r="15">
      <c r="A15" s="4" t="inlineStr">
        <is>
          <t>Net income per Class A common share—basic (in usd per share)</t>
        </is>
      </c>
      <c r="B15" s="7" t="n">
        <v>0.51</v>
      </c>
      <c r="C15" s="7" t="n">
        <v>0.24</v>
      </c>
      <c r="D15" s="4" t="inlineStr">
        <is>
          <t>[2]</t>
        </is>
      </c>
    </row>
    <row r="16">
      <c r="A16" s="3" t="inlineStr">
        <is>
          <t>Denominator—diluted:</t>
        </is>
      </c>
    </row>
    <row r="17">
      <c r="A17" s="4" t="inlineStr">
        <is>
          <t>Weighted average Class A common shares outstanding—basic (in shares)</t>
        </is>
      </c>
      <c r="B17" s="5" t="n">
        <v>131489</v>
      </c>
      <c r="C17" s="5" t="n">
        <v>96647</v>
      </c>
      <c r="D17" s="4" t="inlineStr">
        <is>
          <t>[2]</t>
        </is>
      </c>
    </row>
    <row r="18">
      <c r="A18" s="3" t="inlineStr">
        <is>
          <t>Weighted average effect of dilutive securities:</t>
        </is>
      </c>
    </row>
    <row r="19">
      <c r="A19" s="4" t="inlineStr">
        <is>
          <t>Effect of dilutive ESPP, RSUs and options (in shares)</t>
        </is>
      </c>
      <c r="B19" s="5" t="n">
        <v>129</v>
      </c>
      <c r="C19" s="5" t="n">
        <v>26</v>
      </c>
    </row>
    <row r="20">
      <c r="A20" s="4" t="inlineStr">
        <is>
          <t>Effect of the assumed conversion of Class B common stock (in shares)</t>
        </is>
      </c>
      <c r="B20" s="5" t="n">
        <v>123669</v>
      </c>
      <c r="C20" s="5" t="n">
        <v>0</v>
      </c>
    </row>
    <row r="21">
      <c r="A21" s="4" t="inlineStr">
        <is>
          <t>Weighted average Class A common shares outstanding—diluted (in shares)</t>
        </is>
      </c>
      <c r="B21" s="5" t="n">
        <v>255287</v>
      </c>
      <c r="C21" s="5" t="n">
        <v>96673</v>
      </c>
      <c r="D21" s="4" t="inlineStr">
        <is>
          <t>[2]</t>
        </is>
      </c>
    </row>
    <row r="22">
      <c r="A22" s="4" t="inlineStr">
        <is>
          <t>Net income per Class A common share - diluted (in usd per share)</t>
        </is>
      </c>
      <c r="B22" s="7" t="n">
        <v>0.5</v>
      </c>
      <c r="C22" s="7" t="n">
        <v>0.24</v>
      </c>
      <c r="D22" s="4" t="inlineStr">
        <is>
          <t>[2]</t>
        </is>
      </c>
    </row>
    <row r="23"/>
    <row r="24">
      <c r="A24" s="4" t="inlineStr">
        <is>
          <t>[1]</t>
        </is>
      </c>
      <c r="B24" s="4" t="inlineStr">
        <is>
          <t>As adjusted to reflect the impact of the adoption of ASC 842. See Note 1 to the condensed consolidated financial statements for a summary of the adjustments.</t>
        </is>
      </c>
    </row>
    <row r="25">
      <c r="A25" s="4" t="inlineStr">
        <is>
          <t>[2]</t>
        </is>
      </c>
      <c r="B25" s="4" t="inlineStr">
        <is>
          <t>As adjusted to reflect the impact of the adoption of Accounting Standards Codification 842 (“ASC 842”). See Note 1 to the condensed consolidated financial statements for a summary of the adjustments.</t>
        </is>
      </c>
    </row>
  </sheetData>
  <mergeCells count="6">
    <mergeCell ref="A1:A2"/>
    <mergeCell ref="B1:D1"/>
    <mergeCell ref="C2:D2"/>
    <mergeCell ref="A23:D23"/>
    <mergeCell ref="B24:D24"/>
    <mergeCell ref="B25:D2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lass A Common Share Attributable to Maravai LifeSciences Holdings, Inc. - Summary of Dilutive Securities Excluded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Potentially dilutive securities excluded from computation of net income per share (in shares)</t>
        </is>
      </c>
      <c r="B4" s="5" t="n">
        <v>2102</v>
      </c>
      <c r="C4" s="5" t="n">
        <v>162561</v>
      </c>
    </row>
    <row r="5">
      <c r="A5" s="4" t="inlineStr">
        <is>
          <t>Stock options</t>
        </is>
      </c>
    </row>
    <row r="6">
      <c r="A6" s="3" t="inlineStr">
        <is>
          <t>Antidilutive Securities Excluded from Computation of Earnings Per Share [Line Items]</t>
        </is>
      </c>
    </row>
    <row r="7">
      <c r="A7" s="4" t="inlineStr">
        <is>
          <t>Potentially dilutive securities excluded from computation of net income per share (in shares)</t>
        </is>
      </c>
      <c r="B7" s="5" t="n">
        <v>2049</v>
      </c>
      <c r="C7" s="5" t="n">
        <v>1587</v>
      </c>
    </row>
    <row r="8">
      <c r="A8" s="4" t="inlineStr">
        <is>
          <t>Shares estimated to be purchased under the ESPP</t>
        </is>
      </c>
    </row>
    <row r="9">
      <c r="A9" s="3" t="inlineStr">
        <is>
          <t>Antidilutive Securities Excluded from Computation of Earnings Per Share [Line Items]</t>
        </is>
      </c>
    </row>
    <row r="10">
      <c r="A10" s="4" t="inlineStr">
        <is>
          <t>Potentially dilutive securities excluded from computation of net income per share (in shares)</t>
        </is>
      </c>
      <c r="B10" s="5" t="n">
        <v>53</v>
      </c>
      <c r="C10" s="5" t="n">
        <v>0</v>
      </c>
    </row>
    <row r="11">
      <c r="A11" s="4" t="inlineStr">
        <is>
          <t>Class B Common Stock</t>
        </is>
      </c>
    </row>
    <row r="12">
      <c r="A12" s="3" t="inlineStr">
        <is>
          <t>Antidilutive Securities Excluded from Computation of Earnings Per Share [Line Items]</t>
        </is>
      </c>
    </row>
    <row r="13">
      <c r="A13" s="4" t="inlineStr">
        <is>
          <t>Potentially dilutive securities excluded from computation of net income per share (in shares)</t>
        </is>
      </c>
      <c r="B13" s="5" t="n">
        <v>0</v>
      </c>
      <c r="C13" s="5" t="n">
        <v>16097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Income Taxes - Summary of Income Tax Expense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before income taxes</t>
        </is>
      </c>
      <c r="B4" s="6" t="n">
        <v>166841</v>
      </c>
      <c r="C4" s="6" t="n">
        <v>89174</v>
      </c>
      <c r="D4" s="4" t="inlineStr">
        <is>
          <t>[1]</t>
        </is>
      </c>
    </row>
    <row r="5">
      <c r="A5" s="4" t="inlineStr">
        <is>
          <t>Income tax expense</t>
        </is>
      </c>
      <c r="B5" s="6" t="n">
        <v>19981</v>
      </c>
      <c r="C5" s="6" t="n">
        <v>13709</v>
      </c>
      <c r="D5" s="4" t="inlineStr">
        <is>
          <t>[1]</t>
        </is>
      </c>
    </row>
    <row r="6">
      <c r="A6" s="4" t="inlineStr">
        <is>
          <t>Effective tax rate</t>
        </is>
      </c>
      <c r="B6" s="4" t="inlineStr">
        <is>
          <t>12.00%</t>
        </is>
      </c>
      <c r="C6" s="4" t="inlineStr">
        <is>
          <t>15.40%</t>
        </is>
      </c>
    </row>
    <row r="7"/>
    <row r="8">
      <c r="A8" s="4" t="inlineStr">
        <is>
          <t>[1]</t>
        </is>
      </c>
      <c r="B8" s="4" t="inlineStr">
        <is>
          <t>As adjusted to reflect the impact of the adoption of Accounting Standards Codification 842 (“ASC 842”). See Note 1 to the condensed consolidated financial statements for a summary of the adjustments.</t>
        </is>
      </c>
    </row>
  </sheetData>
  <mergeCells count="5">
    <mergeCell ref="A1:A2"/>
    <mergeCell ref="B1:D1"/>
    <mergeCell ref="C2:D2"/>
    <mergeCell ref="A7:D7"/>
    <mergeCell ref="B8:D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come Taxes (Details) - USD ($)</t>
        </is>
      </c>
      <c r="B1" s="2" t="inlineStr">
        <is>
          <t>3 Months Ended</t>
        </is>
      </c>
    </row>
    <row r="2">
      <c r="B2" s="2" t="inlineStr">
        <is>
          <t>Mar. 31, 2022</t>
        </is>
      </c>
      <c r="C2" s="2" t="inlineStr">
        <is>
          <t>Mar. 31, 2021</t>
        </is>
      </c>
    </row>
    <row r="3">
      <c r="A3" s="3" t="inlineStr">
        <is>
          <t>Income Tax Examination [Line Items]</t>
        </is>
      </c>
    </row>
    <row r="4">
      <c r="A4" s="4" t="inlineStr">
        <is>
          <t>Effective tax rate</t>
        </is>
      </c>
      <c r="B4" s="4" t="inlineStr">
        <is>
          <t>12.00%</t>
        </is>
      </c>
      <c r="C4" s="4" t="inlineStr">
        <is>
          <t>15.40%</t>
        </is>
      </c>
    </row>
    <row r="5">
      <c r="A5" s="4" t="inlineStr">
        <is>
          <t>Assumed income tax rate</t>
        </is>
      </c>
      <c r="B5" s="4" t="inlineStr">
        <is>
          <t>46.70%</t>
        </is>
      </c>
    </row>
    <row r="6">
      <c r="A6" s="4" t="inlineStr">
        <is>
          <t>Assumed income tax rate when business income deduction is unavailable</t>
        </is>
      </c>
      <c r="B6" s="4" t="inlineStr">
        <is>
          <t>54.10%</t>
        </is>
      </c>
    </row>
    <row r="7">
      <c r="A7" s="4" t="inlineStr">
        <is>
          <t>Tax distribution payable</t>
        </is>
      </c>
      <c r="B7" s="6" t="n">
        <v>0</v>
      </c>
    </row>
    <row r="8">
      <c r="A8" s="4" t="inlineStr">
        <is>
          <t>Topco LLC | Tax Distribution</t>
        </is>
      </c>
    </row>
    <row r="9">
      <c r="A9" s="3" t="inlineStr">
        <is>
          <t>Income Tax Examination [Line Items]</t>
        </is>
      </c>
    </row>
    <row r="10">
      <c r="A10" s="4" t="inlineStr">
        <is>
          <t>Tax distributions paid</t>
        </is>
      </c>
      <c r="B10" s="5" t="n">
        <v>82300000</v>
      </c>
      <c r="C10" s="6" t="n">
        <v>37000000</v>
      </c>
    </row>
    <row r="11">
      <c r="A11" s="4" t="inlineStr">
        <is>
          <t>Topco LLC | Maravai LifeSciences Holdings, Inc | Tax Distribution</t>
        </is>
      </c>
    </row>
    <row r="12">
      <c r="A12" s="3" t="inlineStr">
        <is>
          <t>Income Tax Examination [Line Items]</t>
        </is>
      </c>
    </row>
    <row r="13">
      <c r="A13" s="4" t="inlineStr">
        <is>
          <t>Tax distributions paid</t>
        </is>
      </c>
      <c r="B13" s="6" t="n">
        <v>42400000</v>
      </c>
      <c r="C13" s="6" t="n">
        <v>139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80" customWidth="1" min="2" max="2"/>
    <col width="14" customWidth="1" min="3" max="3"/>
    <col width="13" customWidth="1" min="4" max="4"/>
  </cols>
  <sheetData>
    <row r="1">
      <c r="A1" s="1" t="inlineStr">
        <is>
          <t>Related Party Transactions - Narrative (Details) - USD ($)</t>
        </is>
      </c>
      <c r="B1" s="2" t="inlineStr">
        <is>
          <t>3 Months Ended</t>
        </is>
      </c>
    </row>
    <row r="2">
      <c r="B2" s="2" t="inlineStr">
        <is>
          <t>Mar. 31, 2022</t>
        </is>
      </c>
      <c r="C2" s="2" t="inlineStr">
        <is>
          <t>Mar. 31, 2021</t>
        </is>
      </c>
    </row>
    <row r="3">
      <c r="A3" s="3" t="inlineStr">
        <is>
          <t>Related Party Transaction [Line Items]</t>
        </is>
      </c>
    </row>
    <row r="4">
      <c r="A4" s="4" t="inlineStr">
        <is>
          <t>Percentage of tax benefits paid</t>
        </is>
      </c>
      <c r="B4" s="4" t="inlineStr">
        <is>
          <t>85.00%</t>
        </is>
      </c>
    </row>
    <row r="5">
      <c r="A5" s="4" t="inlineStr">
        <is>
          <t>Liability payable to related party</t>
        </is>
      </c>
      <c r="B5" s="6" t="n">
        <v>746000000</v>
      </c>
    </row>
    <row r="6">
      <c r="A6" s="4" t="inlineStr">
        <is>
          <t>Gain on tax receivable agreement</t>
        </is>
      </c>
      <c r="B6" s="5" t="n">
        <v>2340000</v>
      </c>
      <c r="C6" s="6" t="n">
        <v>5886000</v>
      </c>
      <c r="D6" s="4" t="inlineStr">
        <is>
          <t>[1]</t>
        </is>
      </c>
    </row>
    <row r="7">
      <c r="A7" s="4" t="inlineStr">
        <is>
          <t>Distribution</t>
        </is>
      </c>
      <c r="B7" s="5" t="n">
        <v>39889000</v>
      </c>
      <c r="C7" s="5" t="n">
        <v>23128000</v>
      </c>
    </row>
    <row r="8">
      <c r="A8" s="4" t="inlineStr">
        <is>
          <t>Non-Controlling Interest</t>
        </is>
      </c>
    </row>
    <row r="9">
      <c r="A9" s="3" t="inlineStr">
        <is>
          <t>Related Party Transaction [Line Items]</t>
        </is>
      </c>
    </row>
    <row r="10">
      <c r="A10" s="4" t="inlineStr">
        <is>
          <t>Distribution</t>
        </is>
      </c>
      <c r="B10" s="5" t="n">
        <v>39889000</v>
      </c>
      <c r="C10" s="6" t="n">
        <v>23125000</v>
      </c>
    </row>
    <row r="11">
      <c r="A11" s="4" t="inlineStr">
        <is>
          <t>Affiliated Entity | Tax Receivable Agreement, Payments</t>
        </is>
      </c>
    </row>
    <row r="12">
      <c r="A12" s="3" t="inlineStr">
        <is>
          <t>Related Party Transaction [Line Items]</t>
        </is>
      </c>
    </row>
    <row r="13">
      <c r="A13" s="4" t="inlineStr">
        <is>
          <t>Related party transaction amounts</t>
        </is>
      </c>
      <c r="B13" s="6" t="n">
        <v>0</v>
      </c>
    </row>
    <row r="14"/>
    <row r="15">
      <c r="A15" s="4" t="inlineStr">
        <is>
          <t>[1]</t>
        </is>
      </c>
      <c r="B15" s="4" t="inlineStr">
        <is>
          <t>As adjusted to reflect the impact of the adoption of ASC 842. See Note 1 to the condensed consolidated financial statements for a summary of the adjustments.</t>
        </is>
      </c>
    </row>
  </sheetData>
  <mergeCells count="5">
    <mergeCell ref="A1:A2"/>
    <mergeCell ref="B1:D1"/>
    <mergeCell ref="C2:D2"/>
    <mergeCell ref="A14:D14"/>
    <mergeCell ref="B15:D1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80" customWidth="1" min="2" max="2"/>
    <col width="21" customWidth="1" min="3" max="3"/>
    <col width="13" customWidth="1" min="4" max="4"/>
    <col width="21" customWidth="1" min="5" max="5"/>
  </cols>
  <sheetData>
    <row r="1">
      <c r="A1" s="1" t="inlineStr">
        <is>
          <t>Segments - Narrative (Details)</t>
        </is>
      </c>
      <c r="B1" s="2" t="inlineStr">
        <is>
          <t>3 Months Ended</t>
        </is>
      </c>
      <c r="E1" s="2" t="inlineStr">
        <is>
          <t>12 Months Ended</t>
        </is>
      </c>
    </row>
    <row r="2">
      <c r="B2" s="2" t="inlineStr">
        <is>
          <t>Mar. 31, 2022USD ($)segment</t>
        </is>
      </c>
      <c r="C2" s="2" t="inlineStr">
        <is>
          <t>Mar. 31, 2021USD ($)</t>
        </is>
      </c>
      <c r="E2" s="2" t="inlineStr">
        <is>
          <t>Dec. 31, 2021segment</t>
        </is>
      </c>
    </row>
    <row r="3">
      <c r="A3" s="3" t="inlineStr">
        <is>
          <t>Segment Reporting, Revenue Reconciling Item [Line Items]</t>
        </is>
      </c>
    </row>
    <row r="4">
      <c r="A4" s="4" t="inlineStr">
        <is>
          <t>Number of reportable segments | segment</t>
        </is>
      </c>
      <c r="B4" s="5" t="n">
        <v>2</v>
      </c>
      <c r="E4" s="5" t="n">
        <v>3</v>
      </c>
    </row>
    <row r="5">
      <c r="A5" s="4" t="inlineStr">
        <is>
          <t>Revenue</t>
        </is>
      </c>
      <c r="B5" s="6" t="n">
        <v>-244293000</v>
      </c>
      <c r="C5" s="6" t="n">
        <v>-148211000</v>
      </c>
      <c r="D5" s="4" t="inlineStr">
        <is>
          <t>[1]</t>
        </is>
      </c>
    </row>
    <row r="6">
      <c r="A6" s="4" t="inlineStr">
        <is>
          <t>Eliminations</t>
        </is>
      </c>
    </row>
    <row r="7">
      <c r="A7" s="3" t="inlineStr">
        <is>
          <t>Segment Reporting, Revenue Reconciling Item [Line Items]</t>
        </is>
      </c>
    </row>
    <row r="8">
      <c r="A8" s="4" t="inlineStr">
        <is>
          <t>Revenue</t>
        </is>
      </c>
      <c r="B8" s="5" t="n">
        <v>0</v>
      </c>
      <c r="C8" s="5" t="n">
        <v>237000</v>
      </c>
    </row>
    <row r="9">
      <c r="A9" s="4" t="inlineStr">
        <is>
          <t>Commission expense</t>
        </is>
      </c>
      <c r="B9" s="6" t="n">
        <v>0</v>
      </c>
      <c r="C9" s="6" t="n">
        <v>0</v>
      </c>
    </row>
    <row r="10"/>
    <row r="11">
      <c r="A11" s="4" t="inlineStr">
        <is>
          <t>[1]</t>
        </is>
      </c>
      <c r="B11" s="4" t="inlineStr">
        <is>
          <t>As adjusted to reflect the impact of the adoption of Accounting Standards Codification 842 (“ASC 842”). See Note 1 to the condensed consolidated financial statements for a summary of the adjustments.</t>
        </is>
      </c>
    </row>
  </sheetData>
  <mergeCells count="5">
    <mergeCell ref="A1:A2"/>
    <mergeCell ref="B1:D1"/>
    <mergeCell ref="C2:D2"/>
    <mergeCell ref="A10:E10"/>
    <mergeCell ref="B11:E1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7" customWidth="1" min="1" max="1"/>
    <col width="80" customWidth="1" min="2" max="2"/>
    <col width="14" customWidth="1" min="3" max="3"/>
    <col width="13" customWidth="1" min="4" max="4"/>
  </cols>
  <sheetData>
    <row r="1">
      <c r="A1" s="1" t="inlineStr">
        <is>
          <t>Segments - Reconciliation of Revenue (Details) - USD ($)</t>
        </is>
      </c>
      <c r="B1" s="2" t="inlineStr">
        <is>
          <t>3 Months Ended</t>
        </is>
      </c>
    </row>
    <row r="2">
      <c r="B2" s="2" t="inlineStr">
        <is>
          <t>Mar. 31, 2022</t>
        </is>
      </c>
      <c r="C2" s="2" t="inlineStr">
        <is>
          <t>Mar. 31, 2021</t>
        </is>
      </c>
    </row>
    <row r="3">
      <c r="A3" s="3" t="inlineStr">
        <is>
          <t>Segment Reporting, Revenue Reconciling Item [Line Items]</t>
        </is>
      </c>
    </row>
    <row r="4">
      <c r="A4" s="4" t="inlineStr">
        <is>
          <t>Revenue</t>
        </is>
      </c>
      <c r="B4" s="6" t="n">
        <v>244293000</v>
      </c>
      <c r="C4" s="6" t="n">
        <v>148211000</v>
      </c>
      <c r="D4" s="4" t="inlineStr">
        <is>
          <t>[1]</t>
        </is>
      </c>
    </row>
    <row r="5">
      <c r="A5" s="4" t="inlineStr">
        <is>
          <t>Adjusted EBITDA</t>
        </is>
      </c>
      <c r="B5" s="5" t="n">
        <v>186992000</v>
      </c>
      <c r="C5" s="5" t="n">
        <v>100896000</v>
      </c>
    </row>
    <row r="6">
      <c r="A6" s="4" t="inlineStr">
        <is>
          <t>Nucleic Acid Production</t>
        </is>
      </c>
    </row>
    <row r="7">
      <c r="A7" s="3" t="inlineStr">
        <is>
          <t>Segment Reporting, Revenue Reconciling Item [Line Items]</t>
        </is>
      </c>
    </row>
    <row r="8">
      <c r="A8" s="4" t="inlineStr">
        <is>
          <t>Revenue</t>
        </is>
      </c>
      <c r="B8" s="5" t="n">
        <v>223650000</v>
      </c>
      <c r="C8" s="5" t="n">
        <v>123932000</v>
      </c>
    </row>
    <row r="9">
      <c r="A9" s="4" t="inlineStr">
        <is>
          <t>Biologics Safety Testing</t>
        </is>
      </c>
    </row>
    <row r="10">
      <c r="A10" s="3" t="inlineStr">
        <is>
          <t>Segment Reporting, Revenue Reconciling Item [Line Items]</t>
        </is>
      </c>
    </row>
    <row r="11">
      <c r="A11" s="4" t="inlineStr">
        <is>
          <t>Revenue</t>
        </is>
      </c>
      <c r="B11" s="5" t="n">
        <v>20643000</v>
      </c>
      <c r="C11" s="5" t="n">
        <v>17649000</v>
      </c>
    </row>
    <row r="12">
      <c r="A12" s="4" t="inlineStr">
        <is>
          <t>Protein Detection</t>
        </is>
      </c>
    </row>
    <row r="13">
      <c r="A13" s="3" t="inlineStr">
        <is>
          <t>Segment Reporting, Revenue Reconciling Item [Line Items]</t>
        </is>
      </c>
    </row>
    <row r="14">
      <c r="A14" s="4" t="inlineStr">
        <is>
          <t>Revenue</t>
        </is>
      </c>
      <c r="C14" s="5" t="n">
        <v>6630000</v>
      </c>
    </row>
    <row r="15">
      <c r="A15" s="4" t="inlineStr">
        <is>
          <t>Operating Segments | Nucleic Acid Production</t>
        </is>
      </c>
    </row>
    <row r="16">
      <c r="A16" s="3" t="inlineStr">
        <is>
          <t>Segment Reporting, Revenue Reconciling Item [Line Items]</t>
        </is>
      </c>
    </row>
    <row r="17">
      <c r="A17" s="4" t="inlineStr">
        <is>
          <t>Revenue</t>
        </is>
      </c>
      <c r="B17" s="5" t="n">
        <v>223650000</v>
      </c>
      <c r="C17" s="5" t="n">
        <v>124169000</v>
      </c>
    </row>
    <row r="18">
      <c r="A18" s="4" t="inlineStr">
        <is>
          <t>Adjusted EBITDA</t>
        </is>
      </c>
      <c r="B18" s="5" t="n">
        <v>182799000</v>
      </c>
      <c r="C18" s="5" t="n">
        <v>95032000</v>
      </c>
    </row>
    <row r="19">
      <c r="A19" s="4" t="inlineStr">
        <is>
          <t>Operating Segments | Biologics Safety Testing</t>
        </is>
      </c>
    </row>
    <row r="20">
      <c r="A20" s="3" t="inlineStr">
        <is>
          <t>Segment Reporting, Revenue Reconciling Item [Line Items]</t>
        </is>
      </c>
    </row>
    <row r="21">
      <c r="A21" s="4" t="inlineStr">
        <is>
          <t>Revenue</t>
        </is>
      </c>
      <c r="B21" s="5" t="n">
        <v>20643000</v>
      </c>
      <c r="C21" s="5" t="n">
        <v>17649000</v>
      </c>
    </row>
    <row r="22">
      <c r="A22" s="4" t="inlineStr">
        <is>
          <t>Adjusted EBITDA</t>
        </is>
      </c>
      <c r="B22" s="5" t="n">
        <v>16532000</v>
      </c>
      <c r="C22" s="5" t="n">
        <v>14287000</v>
      </c>
    </row>
    <row r="23">
      <c r="A23" s="4" t="inlineStr">
        <is>
          <t>Operating Segments | Protein Detection</t>
        </is>
      </c>
    </row>
    <row r="24">
      <c r="A24" s="3" t="inlineStr">
        <is>
          <t>Segment Reporting, Revenue Reconciling Item [Line Items]</t>
        </is>
      </c>
    </row>
    <row r="25">
      <c r="A25" s="4" t="inlineStr">
        <is>
          <t>Revenue</t>
        </is>
      </c>
      <c r="C25" s="5" t="n">
        <v>6630000</v>
      </c>
    </row>
    <row r="26">
      <c r="A26" s="4" t="inlineStr">
        <is>
          <t>Adjusted EBITDA</t>
        </is>
      </c>
      <c r="C26" s="5" t="n">
        <v>1959000</v>
      </c>
    </row>
    <row r="27">
      <c r="A27" s="4" t="inlineStr">
        <is>
          <t>Corporate</t>
        </is>
      </c>
    </row>
    <row r="28">
      <c r="A28" s="3" t="inlineStr">
        <is>
          <t>Segment Reporting, Revenue Reconciling Item [Line Items]</t>
        </is>
      </c>
    </row>
    <row r="29">
      <c r="A29" s="4" t="inlineStr">
        <is>
          <t>Revenue</t>
        </is>
      </c>
      <c r="B29" s="5" t="n">
        <v>0</v>
      </c>
      <c r="C29" s="5" t="n">
        <v>0</v>
      </c>
    </row>
    <row r="30">
      <c r="A30" s="4" t="inlineStr">
        <is>
          <t>Adjusted EBITDA</t>
        </is>
      </c>
      <c r="B30" s="5" t="n">
        <v>-12339000</v>
      </c>
      <c r="C30" s="5" t="n">
        <v>-10336000</v>
      </c>
    </row>
    <row r="31">
      <c r="A31" s="4" t="inlineStr">
        <is>
          <t>Eliminations</t>
        </is>
      </c>
    </row>
    <row r="32">
      <c r="A32" s="3" t="inlineStr">
        <is>
          <t>Segment Reporting, Revenue Reconciling Item [Line Items]</t>
        </is>
      </c>
    </row>
    <row r="33">
      <c r="A33" s="4" t="inlineStr">
        <is>
          <t>Revenue</t>
        </is>
      </c>
      <c r="B33" s="5" t="n">
        <v>0</v>
      </c>
      <c r="C33" s="5" t="n">
        <v>-237000</v>
      </c>
    </row>
    <row r="34">
      <c r="A34" s="4" t="inlineStr">
        <is>
          <t>Adjusted EBITDA</t>
        </is>
      </c>
      <c r="B34" s="6" t="n">
        <v>0</v>
      </c>
      <c r="C34" s="6" t="n">
        <v>-46000</v>
      </c>
    </row>
    <row r="35"/>
    <row r="36">
      <c r="A36" s="4" t="inlineStr">
        <is>
          <t>[1]</t>
        </is>
      </c>
      <c r="B36" s="4" t="inlineStr">
        <is>
          <t>As adjusted to reflect the impact of the adoption of Accounting Standards Codification 842 (“ASC 842”). See Note 1 to the condensed consolidated financial statements for a summary of the adjustments.</t>
        </is>
      </c>
    </row>
  </sheetData>
  <mergeCells count="5">
    <mergeCell ref="A1:A2"/>
    <mergeCell ref="B1:D1"/>
    <mergeCell ref="C2:D2"/>
    <mergeCell ref="A35:D35"/>
    <mergeCell ref="B36:D3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50" customWidth="1" min="5" max="5"/>
    <col width="33" customWidth="1" min="6" max="6"/>
    <col width="33" customWidth="1" min="7" max="7"/>
    <col width="27" customWidth="1" min="8" max="8"/>
    <col width="37" customWidth="1" min="9" max="9"/>
    <col width="18" customWidth="1" min="10" max="10"/>
    <col width="67" customWidth="1" min="11" max="11"/>
    <col width="25" customWidth="1" min="12" max="12"/>
    <col width="74" customWidth="1" min="13" max="13"/>
  </cols>
  <sheetData>
    <row r="1">
      <c r="A1" s="1" t="inlineStr">
        <is>
          <t>Condensed Consolidated Statements of Changes in Stockholders' Equity - USD ($) shares in Thousands, $ in Thousands</t>
        </is>
      </c>
      <c r="C1" s="2" t="inlineStr">
        <is>
          <t>Total</t>
        </is>
      </c>
      <c r="E1" s="2" t="inlineStr">
        <is>
          <t>Cumulative Effect, Period of Adoption, Adjustment</t>
        </is>
      </c>
      <c r="F1" s="2" t="inlineStr">
        <is>
          <t>Common StockClass A Common Stock</t>
        </is>
      </c>
      <c r="G1" s="2" t="inlineStr">
        <is>
          <t>Common StockClass B Common Stock</t>
        </is>
      </c>
      <c r="H1" s="2" t="inlineStr">
        <is>
          <t>Additional Paid-In Capital</t>
        </is>
      </c>
      <c r="I1" s="2" t="inlineStr">
        <is>
          <t>Accumulated Other Comprehensive Loss</t>
        </is>
      </c>
      <c r="J1" s="2" t="inlineStr">
        <is>
          <t>Retained Earnings</t>
        </is>
      </c>
      <c r="K1" s="2" t="inlineStr">
        <is>
          <t>Retained EarningsCumulative Effect, Period of Adoption, Adjustment</t>
        </is>
      </c>
      <c r="L1" s="2" t="inlineStr">
        <is>
          <t>Non-Controlling Interest</t>
        </is>
      </c>
      <c r="M1" s="2" t="inlineStr">
        <is>
          <t>Non-Controlling InterestCumulative Effect, Period of Adoption, Adjustment</t>
        </is>
      </c>
    </row>
    <row r="2">
      <c r="A2" s="4" t="inlineStr">
        <is>
          <t>Beginning balance (in shares) at Dec. 31, 2020</t>
        </is>
      </c>
      <c r="F2" s="5" t="n">
        <v>96647</v>
      </c>
      <c r="G2" s="5" t="n">
        <v>160974</v>
      </c>
    </row>
    <row r="3">
      <c r="A3" s="4" t="inlineStr">
        <is>
          <t>Beginning balance at Dec. 31, 2020</t>
        </is>
      </c>
      <c r="C3" s="6" t="n">
        <v>154746</v>
      </c>
      <c r="E3" s="6" t="n">
        <v>4454</v>
      </c>
      <c r="F3" s="6" t="n">
        <v>966</v>
      </c>
      <c r="G3" s="6" t="n">
        <v>1610</v>
      </c>
      <c r="H3" s="6" t="n">
        <v>85125</v>
      </c>
      <c r="I3" s="6" t="n">
        <v>-44</v>
      </c>
      <c r="J3" s="6" t="n">
        <v>854</v>
      </c>
      <c r="K3" s="6" t="n">
        <v>1670</v>
      </c>
      <c r="L3" s="6" t="n">
        <v>66235</v>
      </c>
      <c r="M3" s="6" t="n">
        <v>2784</v>
      </c>
    </row>
    <row r="4">
      <c r="A4" s="3" t="inlineStr">
        <is>
          <t>Increase (Decrease) in Stockholders' Equity [Roll Forward]</t>
        </is>
      </c>
    </row>
    <row r="5">
      <c r="A5" s="4" t="inlineStr">
        <is>
          <t>Stock-based compensation</t>
        </is>
      </c>
      <c r="C5" s="5" t="n">
        <v>2278</v>
      </c>
      <c r="H5" s="5" t="n">
        <v>854</v>
      </c>
      <c r="L5" s="5" t="n">
        <v>1424</v>
      </c>
    </row>
    <row r="6">
      <c r="A6" s="4" t="inlineStr">
        <is>
          <t>Distribution for tax liabilities to non-controlling interest holder</t>
        </is>
      </c>
      <c r="C6" s="5" t="n">
        <v>-23128</v>
      </c>
      <c r="H6" s="5" t="n">
        <v>-3</v>
      </c>
      <c r="L6" s="5" t="n">
        <v>-23125</v>
      </c>
    </row>
    <row r="7">
      <c r="A7" s="4" t="inlineStr">
        <is>
          <t>Net income</t>
        </is>
      </c>
      <c r="C7" s="5" t="n">
        <v>75465</v>
      </c>
      <c r="D7" s="4" t="inlineStr">
        <is>
          <t>[1],[2]</t>
        </is>
      </c>
      <c r="J7" s="5" t="n">
        <v>23102</v>
      </c>
      <c r="L7" s="5" t="n">
        <v>52363</v>
      </c>
    </row>
    <row r="8">
      <c r="A8" s="4" t="inlineStr">
        <is>
          <t>Foreign currency translation adjustments</t>
        </is>
      </c>
      <c r="C8" s="5" t="n">
        <v>8</v>
      </c>
      <c r="D8" s="4" t="inlineStr">
        <is>
          <t>[1]</t>
        </is>
      </c>
      <c r="I8" s="5" t="n">
        <v>2</v>
      </c>
      <c r="L8" s="5" t="n">
        <v>6</v>
      </c>
    </row>
    <row r="9">
      <c r="A9" s="4" t="inlineStr">
        <is>
          <t>Ending balance (in shares) at Mar. 31, 2021</t>
        </is>
      </c>
      <c r="B9" s="4" t="inlineStr">
        <is>
          <t>[3]</t>
        </is>
      </c>
      <c r="F9" s="5" t="n">
        <v>96647</v>
      </c>
      <c r="G9" s="5" t="n">
        <v>160974</v>
      </c>
    </row>
    <row r="10">
      <c r="A10" s="4" t="inlineStr">
        <is>
          <t>Ending balance at Mar. 31, 2021</t>
        </is>
      </c>
      <c r="B10" s="4" t="inlineStr">
        <is>
          <t>[3]</t>
        </is>
      </c>
      <c r="C10" s="5" t="n">
        <v>213823</v>
      </c>
      <c r="F10" s="6" t="n">
        <v>966</v>
      </c>
      <c r="G10" s="6" t="n">
        <v>1610</v>
      </c>
      <c r="H10" s="5" t="n">
        <v>85976</v>
      </c>
      <c r="I10" s="6" t="n">
        <v>-42</v>
      </c>
      <c r="J10" s="5" t="n">
        <v>25626</v>
      </c>
      <c r="L10" s="5" t="n">
        <v>99687</v>
      </c>
    </row>
    <row r="11">
      <c r="A11" s="4" t="inlineStr">
        <is>
          <t>Beginning balance (in shares) at Dec. 31, 2021</t>
        </is>
      </c>
      <c r="F11" s="5" t="n">
        <v>131488</v>
      </c>
      <c r="G11" s="5" t="n">
        <v>123669</v>
      </c>
    </row>
    <row r="12">
      <c r="A12" s="4" t="inlineStr">
        <is>
          <t>Beginning balance at Dec. 31, 2021</t>
        </is>
      </c>
      <c r="C12" s="5" t="n">
        <v>545361</v>
      </c>
      <c r="F12" s="6" t="n">
        <v>1315</v>
      </c>
      <c r="G12" s="6" t="n">
        <v>1237</v>
      </c>
      <c r="H12" s="5" t="n">
        <v>128386</v>
      </c>
      <c r="J12" s="5" t="n">
        <v>184561</v>
      </c>
      <c r="L12" s="5" t="n">
        <v>229862</v>
      </c>
    </row>
    <row r="13">
      <c r="A13" s="3" t="inlineStr">
        <is>
          <t>Increase (Decrease) in Stockholders' Equity [Roll Forward]</t>
        </is>
      </c>
    </row>
    <row r="14">
      <c r="A14" s="4" t="inlineStr">
        <is>
          <t>Issuance of Class A common stock under employee equity plans, net of shares withheld for employee taxes (in shares)</t>
        </is>
      </c>
      <c r="F14" s="5" t="n">
        <v>2</v>
      </c>
    </row>
    <row r="15">
      <c r="A15" s="4" t="inlineStr">
        <is>
          <t>Issuance of Class A common stock under employee equity plans, net of shares withheld for employee taxes</t>
        </is>
      </c>
      <c r="C15" s="5" t="n">
        <v>34</v>
      </c>
      <c r="H15" s="5" t="n">
        <v>34</v>
      </c>
    </row>
    <row r="16">
      <c r="A16" s="4" t="inlineStr">
        <is>
          <t>Non-controlling interest adjustment for changes in proportionate ownership in Topco LLC</t>
        </is>
      </c>
      <c r="C16" s="5" t="n">
        <v>0</v>
      </c>
      <c r="H16" s="5" t="n">
        <v>-14</v>
      </c>
      <c r="L16" s="5" t="n">
        <v>14</v>
      </c>
    </row>
    <row r="17">
      <c r="A17" s="4" t="inlineStr">
        <is>
          <t>Stock-based compensation</t>
        </is>
      </c>
      <c r="C17" s="5" t="n">
        <v>3627</v>
      </c>
      <c r="H17" s="5" t="n">
        <v>1869</v>
      </c>
      <c r="L17" s="5" t="n">
        <v>1758</v>
      </c>
    </row>
    <row r="18">
      <c r="A18" s="4" t="inlineStr">
        <is>
          <t>Distribution for tax liabilities to non-controlling interest holder</t>
        </is>
      </c>
      <c r="C18" s="5" t="n">
        <v>-39889</v>
      </c>
      <c r="L18" s="5" t="n">
        <v>-39889</v>
      </c>
    </row>
    <row r="19">
      <c r="A19" s="4" t="inlineStr">
        <is>
          <t>Impact of change to deferred tax asset associated with cash contribution to Topco</t>
        </is>
      </c>
      <c r="C19" s="5" t="n">
        <v>-1691</v>
      </c>
      <c r="H19" s="5" t="n">
        <v>-1691</v>
      </c>
    </row>
    <row r="20">
      <c r="A20" s="4" t="inlineStr">
        <is>
          <t>Net income</t>
        </is>
      </c>
      <c r="C20" s="5" t="n">
        <v>146860</v>
      </c>
      <c r="J20" s="5" t="n">
        <v>66862</v>
      </c>
      <c r="L20" s="5" t="n">
        <v>79998</v>
      </c>
    </row>
    <row r="21">
      <c r="A21" s="4" t="inlineStr">
        <is>
          <t>Foreign currency translation adjustments</t>
        </is>
      </c>
      <c r="C21" s="5" t="n">
        <v>0</v>
      </c>
    </row>
    <row r="22">
      <c r="A22" s="4" t="inlineStr">
        <is>
          <t>Ending balance (in shares) at Mar. 31, 2022</t>
        </is>
      </c>
      <c r="F22" s="5" t="n">
        <v>131490</v>
      </c>
      <c r="G22" s="5" t="n">
        <v>123669</v>
      </c>
    </row>
    <row r="23">
      <c r="A23" s="4" t="inlineStr">
        <is>
          <t>Ending balance at Mar. 31, 2022</t>
        </is>
      </c>
      <c r="C23" s="6" t="n">
        <v>654302</v>
      </c>
      <c r="F23" s="6" t="n">
        <v>1315</v>
      </c>
      <c r="G23" s="6" t="n">
        <v>1237</v>
      </c>
      <c r="H23" s="6" t="n">
        <v>128584</v>
      </c>
      <c r="J23" s="6" t="n">
        <v>251423</v>
      </c>
      <c r="L23" s="6" t="n">
        <v>271743</v>
      </c>
    </row>
    <row r="24"/>
    <row r="25">
      <c r="A25" s="4" t="inlineStr">
        <is>
          <t>[1]</t>
        </is>
      </c>
      <c r="B25" s="4" t="inlineStr">
        <is>
          <t>As adjusted to reflect the impact of the adoption of ASC 842. See Note 1 to the condensed consolidated financial statements for a summary of the adjustments.</t>
        </is>
      </c>
    </row>
    <row r="26">
      <c r="A26" s="4" t="inlineStr">
        <is>
          <t>[2]</t>
        </is>
      </c>
      <c r="B26" s="4" t="inlineStr">
        <is>
          <t>As adjusted to reflect the impact of the adoption of Accounting Standards Codification 842 (“ASC 842”). See Note 1 to the condensed consolidated financial statements for a summary of the adjustments.</t>
        </is>
      </c>
    </row>
    <row r="27">
      <c r="A27" s="4" t="inlineStr">
        <is>
          <t>[3]</t>
        </is>
      </c>
      <c r="B27" s="4" t="inlineStr">
        <is>
          <t>As adjusted to reflect the impact of the adoption of ASC 842. See Note 1 to the condensed consolidated financial statements for a summary of the adjustments.</t>
        </is>
      </c>
    </row>
  </sheetData>
  <mergeCells count="6">
    <mergeCell ref="A1:B1"/>
    <mergeCell ref="C1:D1"/>
    <mergeCell ref="A24:L24"/>
    <mergeCell ref="B25:L25"/>
    <mergeCell ref="B26:L26"/>
    <mergeCell ref="B27:L2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egments - Reconciliation of Adjusted EBITDA to Net Loss (Details) - USD ($) $ in Thousands</t>
        </is>
      </c>
      <c r="B1" s="2" t="inlineStr">
        <is>
          <t>3 Months Ended</t>
        </is>
      </c>
    </row>
    <row r="2">
      <c r="B2" s="2" t="inlineStr">
        <is>
          <t>Mar. 31, 2022</t>
        </is>
      </c>
      <c r="C2" s="2" t="inlineStr">
        <is>
          <t>Mar. 31, 2021</t>
        </is>
      </c>
    </row>
    <row r="3">
      <c r="A3" s="3" t="inlineStr">
        <is>
          <t>Segment Reporting [Abstract]</t>
        </is>
      </c>
    </row>
    <row r="4">
      <c r="A4" s="4" t="inlineStr">
        <is>
          <t>Net income</t>
        </is>
      </c>
      <c r="B4" s="6" t="n">
        <v>146860</v>
      </c>
      <c r="C4" s="6" t="n">
        <v>75465</v>
      </c>
      <c r="D4" s="4" t="inlineStr">
        <is>
          <t>[1],[2]</t>
        </is>
      </c>
    </row>
    <row r="5">
      <c r="A5" s="4" t="inlineStr">
        <is>
          <t>Amortization</t>
        </is>
      </c>
      <c r="B5" s="5" t="n">
        <v>5527</v>
      </c>
      <c r="C5" s="5" t="n">
        <v>5041</v>
      </c>
    </row>
    <row r="6">
      <c r="A6" s="4" t="inlineStr">
        <is>
          <t>Depreciation</t>
        </is>
      </c>
      <c r="B6" s="5" t="n">
        <v>1855</v>
      </c>
      <c r="C6" s="5" t="n">
        <v>1256</v>
      </c>
      <c r="D6" s="4" t="inlineStr">
        <is>
          <t>[3]</t>
        </is>
      </c>
    </row>
    <row r="7">
      <c r="A7" s="4" t="inlineStr">
        <is>
          <t>Interest expense</t>
        </is>
      </c>
      <c r="B7" s="5" t="n">
        <v>2664</v>
      </c>
      <c r="C7" s="5" t="n">
        <v>7904</v>
      </c>
      <c r="D7" s="4" t="inlineStr">
        <is>
          <t>[2]</t>
        </is>
      </c>
    </row>
    <row r="8">
      <c r="A8" s="4" t="inlineStr">
        <is>
          <t>Income tax expense</t>
        </is>
      </c>
      <c r="B8" s="5" t="n">
        <v>19981</v>
      </c>
      <c r="C8" s="5" t="n">
        <v>13709</v>
      </c>
      <c r="D8" s="4" t="inlineStr">
        <is>
          <t>[2]</t>
        </is>
      </c>
    </row>
    <row r="9">
      <c r="A9" s="4" t="inlineStr">
        <is>
          <t>EBITDA</t>
        </is>
      </c>
      <c r="B9" s="5" t="n">
        <v>176887</v>
      </c>
      <c r="C9" s="5" t="n">
        <v>103375</v>
      </c>
    </row>
    <row r="10">
      <c r="A10" s="4" t="inlineStr">
        <is>
          <t>Acquisition integration costs</t>
        </is>
      </c>
      <c r="B10" s="5" t="n">
        <v>4779</v>
      </c>
      <c r="C10" s="5" t="n">
        <v>4</v>
      </c>
    </row>
    <row r="11">
      <c r="A11" s="4" t="inlineStr">
        <is>
          <t>Equity-based compensation</t>
        </is>
      </c>
      <c r="B11" s="5" t="n">
        <v>3627</v>
      </c>
      <c r="C11" s="5" t="n">
        <v>2278</v>
      </c>
    </row>
    <row r="12">
      <c r="A12" s="4" t="inlineStr">
        <is>
          <t>Merger and acquisition related expenses</t>
        </is>
      </c>
      <c r="B12" s="5" t="n">
        <v>1188</v>
      </c>
      <c r="C12" s="5" t="n">
        <v>919</v>
      </c>
    </row>
    <row r="13">
      <c r="A13" s="4" t="inlineStr">
        <is>
          <t>Financing costs</t>
        </is>
      </c>
      <c r="B13" s="5" t="n">
        <v>1037</v>
      </c>
      <c r="C13" s="5" t="n">
        <v>206</v>
      </c>
    </row>
    <row r="14">
      <c r="A14" s="4" t="inlineStr">
        <is>
          <t>Tax receivable agreement liability adjustment</t>
        </is>
      </c>
      <c r="B14" s="5" t="n">
        <v>-2340</v>
      </c>
      <c r="C14" s="5" t="n">
        <v>-5886</v>
      </c>
      <c r="D14" s="4" t="inlineStr">
        <is>
          <t>[3]</t>
        </is>
      </c>
    </row>
    <row r="15">
      <c r="A15" s="4" t="inlineStr">
        <is>
          <t>Other</t>
        </is>
      </c>
      <c r="B15" s="5" t="n">
        <v>1814</v>
      </c>
      <c r="C15" s="5" t="n">
        <v>0</v>
      </c>
    </row>
    <row r="16">
      <c r="A16" s="4" t="inlineStr">
        <is>
          <t>Adjusted EBITDA</t>
        </is>
      </c>
      <c r="B16" s="6" t="n">
        <v>186992</v>
      </c>
      <c r="C16" s="6" t="n">
        <v>100896</v>
      </c>
    </row>
    <row r="17"/>
    <row r="18">
      <c r="A18" s="4" t="inlineStr">
        <is>
          <t>[1]</t>
        </is>
      </c>
      <c r="B18" s="4" t="inlineStr">
        <is>
          <t>As adjusted to reflect the impact of the adoption of ASC 842. See Note 1 to the condensed consolidated financial statements for a summary of the adjustments.</t>
        </is>
      </c>
    </row>
    <row r="19">
      <c r="A19" s="4" t="inlineStr">
        <is>
          <t>[2]</t>
        </is>
      </c>
      <c r="B19" s="4" t="inlineStr">
        <is>
          <t>As adjusted to reflect the impact of the adoption of Accounting Standards Codification 842 (“ASC 842”). See Note 1 to the condensed consolidated financial statements for a summary of the adjustments.</t>
        </is>
      </c>
    </row>
    <row r="20">
      <c r="A20" s="4" t="inlineStr">
        <is>
          <t>[3]</t>
        </is>
      </c>
      <c r="B20" s="4" t="inlineStr">
        <is>
          <t>As adjusted to reflect the impact of the adoption of ASC 842. See Note 1 to the condensed consolidated financial statements for a summary of the adjustments.</t>
        </is>
      </c>
    </row>
  </sheetData>
  <mergeCells count="7">
    <mergeCell ref="A1:A2"/>
    <mergeCell ref="B1:D1"/>
    <mergeCell ref="C2:D2"/>
    <mergeCell ref="A17:D17"/>
    <mergeCell ref="B18:D18"/>
    <mergeCell ref="B19:D19"/>
    <mergeCell ref="B20:D2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146860</v>
      </c>
      <c r="C4" s="6" t="n">
        <v>75465</v>
      </c>
      <c r="D4" s="4" t="inlineStr">
        <is>
          <t>[1],[2]</t>
        </is>
      </c>
    </row>
    <row r="5">
      <c r="A5" s="3" t="inlineStr">
        <is>
          <t>Adjustments to reconcile net income to net cash provided by operating activities:</t>
        </is>
      </c>
    </row>
    <row r="6">
      <c r="A6" s="4" t="inlineStr">
        <is>
          <t>Depreciation</t>
        </is>
      </c>
      <c r="B6" s="5" t="n">
        <v>1855</v>
      </c>
      <c r="C6" s="5" t="n">
        <v>1256</v>
      </c>
      <c r="D6" s="4" t="inlineStr">
        <is>
          <t>[3]</t>
        </is>
      </c>
    </row>
    <row r="7">
      <c r="A7" s="4" t="inlineStr">
        <is>
          <t>Amortization of intangible assets</t>
        </is>
      </c>
      <c r="B7" s="5" t="n">
        <v>5527</v>
      </c>
      <c r="C7" s="5" t="n">
        <v>5041</v>
      </c>
      <c r="D7" s="4" t="inlineStr">
        <is>
          <t>[3]</t>
        </is>
      </c>
    </row>
    <row r="8">
      <c r="A8" s="4" t="inlineStr">
        <is>
          <t>Non-cash operating lease expense</t>
        </is>
      </c>
      <c r="B8" s="5" t="n">
        <v>1874</v>
      </c>
      <c r="C8" s="5" t="n">
        <v>2378</v>
      </c>
      <c r="D8" s="4" t="inlineStr">
        <is>
          <t>[3]</t>
        </is>
      </c>
    </row>
    <row r="9">
      <c r="A9" s="4" t="inlineStr">
        <is>
          <t>Amortization of deferred financing costs</t>
        </is>
      </c>
      <c r="B9" s="5" t="n">
        <v>699</v>
      </c>
      <c r="C9" s="5" t="n">
        <v>654</v>
      </c>
      <c r="D9" s="4" t="inlineStr">
        <is>
          <t>[3]</t>
        </is>
      </c>
    </row>
    <row r="10">
      <c r="A10" s="4" t="inlineStr">
        <is>
          <t>Equity-based compensation expense</t>
        </is>
      </c>
      <c r="B10" s="5" t="n">
        <v>3627</v>
      </c>
      <c r="C10" s="5" t="n">
        <v>2278</v>
      </c>
      <c r="D10" s="4" t="inlineStr">
        <is>
          <t>[3]</t>
        </is>
      </c>
    </row>
    <row r="11">
      <c r="A11" s="4" t="inlineStr">
        <is>
          <t>Loss on extinguishment of debt</t>
        </is>
      </c>
      <c r="B11" s="5" t="n">
        <v>208</v>
      </c>
      <c r="C11" s="5" t="n">
        <v>0</v>
      </c>
      <c r="D11" s="4" t="inlineStr">
        <is>
          <t>[2],[3]</t>
        </is>
      </c>
    </row>
    <row r="12">
      <c r="A12" s="4" t="inlineStr">
        <is>
          <t>Deferred income taxes</t>
        </is>
      </c>
      <c r="B12" s="5" t="n">
        <v>13217</v>
      </c>
      <c r="C12" s="5" t="n">
        <v>11760</v>
      </c>
      <c r="D12" s="4" t="inlineStr">
        <is>
          <t>[3]</t>
        </is>
      </c>
    </row>
    <row r="13">
      <c r="A13" s="4" t="inlineStr">
        <is>
          <t>Revaluation of liabilities under the Tax Receivable Agreement</t>
        </is>
      </c>
      <c r="B13" s="5" t="n">
        <v>-2340</v>
      </c>
      <c r="C13" s="5" t="n">
        <v>-5886</v>
      </c>
      <c r="D13" s="4" t="inlineStr">
        <is>
          <t>[3]</t>
        </is>
      </c>
    </row>
    <row r="14">
      <c r="A14" s="4" t="inlineStr">
        <is>
          <t>Other</t>
        </is>
      </c>
      <c r="B14" s="5" t="n">
        <v>-985</v>
      </c>
      <c r="C14" s="5" t="n">
        <v>-300</v>
      </c>
      <c r="D14" s="4" t="inlineStr">
        <is>
          <t>[3]</t>
        </is>
      </c>
    </row>
    <row r="15">
      <c r="A15" s="3" t="inlineStr">
        <is>
          <t>Changes in operating assets and liabilities:</t>
        </is>
      </c>
    </row>
    <row r="16">
      <c r="A16" s="4" t="inlineStr">
        <is>
          <t>Accounts receivable</t>
        </is>
      </c>
      <c r="B16" s="5" t="n">
        <v>-2217</v>
      </c>
      <c r="C16" s="5" t="n">
        <v>-70812</v>
      </c>
      <c r="D16" s="4" t="inlineStr">
        <is>
          <t>[3]</t>
        </is>
      </c>
    </row>
    <row r="17">
      <c r="A17" s="4" t="inlineStr">
        <is>
          <t>Inventory</t>
        </is>
      </c>
      <c r="B17" s="5" t="n">
        <v>1201</v>
      </c>
      <c r="C17" s="5" t="n">
        <v>-13808</v>
      </c>
      <c r="D17" s="4" t="inlineStr">
        <is>
          <t>[3]</t>
        </is>
      </c>
    </row>
    <row r="18">
      <c r="A18" s="4" t="inlineStr">
        <is>
          <t>Prepaid expenses and other assets</t>
        </is>
      </c>
      <c r="B18" s="5" t="n">
        <v>2517</v>
      </c>
      <c r="C18" s="5" t="n">
        <v>-581</v>
      </c>
      <c r="D18" s="4" t="inlineStr">
        <is>
          <t>[3]</t>
        </is>
      </c>
    </row>
    <row r="19">
      <c r="A19" s="4" t="inlineStr">
        <is>
          <t>Accounts payable</t>
        </is>
      </c>
      <c r="B19" s="5" t="n">
        <v>1950</v>
      </c>
      <c r="C19" s="5" t="n">
        <v>1896</v>
      </c>
      <c r="D19" s="4" t="inlineStr">
        <is>
          <t>[3]</t>
        </is>
      </c>
    </row>
    <row r="20">
      <c r="A20" s="4" t="inlineStr">
        <is>
          <t>Accrued expenses and other current liabilities</t>
        </is>
      </c>
      <c r="B20" s="5" t="n">
        <v>-4062</v>
      </c>
      <c r="C20" s="5" t="n">
        <v>-10746</v>
      </c>
      <c r="D20" s="4" t="inlineStr">
        <is>
          <t>[3]</t>
        </is>
      </c>
    </row>
    <row r="21">
      <c r="A21" s="4" t="inlineStr">
        <is>
          <t>Deferred revenue</t>
        </is>
      </c>
      <c r="B21" s="5" t="n">
        <v>-6518</v>
      </c>
      <c r="C21" s="5" t="n">
        <v>41114</v>
      </c>
      <c r="D21" s="4" t="inlineStr">
        <is>
          <t>[3]</t>
        </is>
      </c>
    </row>
    <row r="22">
      <c r="A22" s="4" t="inlineStr">
        <is>
          <t>Other long-term liabilities</t>
        </is>
      </c>
      <c r="B22" s="5" t="n">
        <v>-1109</v>
      </c>
      <c r="C22" s="5" t="n">
        <v>-1383</v>
      </c>
      <c r="D22" s="4" t="inlineStr">
        <is>
          <t>[3]</t>
        </is>
      </c>
    </row>
    <row r="23">
      <c r="A23" s="4" t="inlineStr">
        <is>
          <t>Net cash provided by operating activities</t>
        </is>
      </c>
      <c r="B23" s="5" t="n">
        <v>162304</v>
      </c>
      <c r="C23" s="5" t="n">
        <v>38326</v>
      </c>
      <c r="D23" s="4" t="inlineStr">
        <is>
          <t>[3]</t>
        </is>
      </c>
    </row>
    <row r="24">
      <c r="A24" s="3" t="inlineStr">
        <is>
          <t>Investing activities:</t>
        </is>
      </c>
    </row>
    <row r="25">
      <c r="A25" s="4" t="inlineStr">
        <is>
          <t>Cash paid for acquisition of a business, net of cash acquired</t>
        </is>
      </c>
      <c r="B25" s="5" t="n">
        <v>-238836</v>
      </c>
      <c r="C25" s="5" t="n">
        <v>0</v>
      </c>
      <c r="D25" s="4" t="inlineStr">
        <is>
          <t>[3]</t>
        </is>
      </c>
    </row>
    <row r="26">
      <c r="A26" s="4" t="inlineStr">
        <is>
          <t>Purchases of property and equipment</t>
        </is>
      </c>
      <c r="B26" s="5" t="n">
        <v>-2748</v>
      </c>
      <c r="C26" s="5" t="n">
        <v>-3332</v>
      </c>
      <c r="D26" s="4" t="inlineStr">
        <is>
          <t>[3]</t>
        </is>
      </c>
    </row>
    <row r="27">
      <c r="A27" s="4" t="inlineStr">
        <is>
          <t>Proceeds from sale of building</t>
        </is>
      </c>
      <c r="B27" s="5" t="n">
        <v>0</v>
      </c>
      <c r="C27" s="5" t="n">
        <v>548</v>
      </c>
      <c r="D27" s="4" t="inlineStr">
        <is>
          <t>[3]</t>
        </is>
      </c>
    </row>
    <row r="28">
      <c r="A28" s="4" t="inlineStr">
        <is>
          <t>Net cash used in investing activities</t>
        </is>
      </c>
      <c r="B28" s="5" t="n">
        <v>-241584</v>
      </c>
      <c r="C28" s="5" t="n">
        <v>-2784</v>
      </c>
      <c r="D28" s="4" t="inlineStr">
        <is>
          <t>[3]</t>
        </is>
      </c>
    </row>
    <row r="29">
      <c r="A29" s="3" t="inlineStr">
        <is>
          <t>Financing activities:</t>
        </is>
      </c>
    </row>
    <row r="30">
      <c r="A30" s="4" t="inlineStr">
        <is>
          <t>Distributions for tax liabilities to non-controlling interests holders</t>
        </is>
      </c>
      <c r="B30" s="5" t="n">
        <v>-39889</v>
      </c>
      <c r="C30" s="5" t="n">
        <v>-23128</v>
      </c>
      <c r="D30" s="4" t="inlineStr">
        <is>
          <t>[3]</t>
        </is>
      </c>
    </row>
    <row r="31">
      <c r="A31" s="4" t="inlineStr">
        <is>
          <t>Proceeds from borrowings of long-term debt</t>
        </is>
      </c>
      <c r="B31" s="5" t="n">
        <v>8455</v>
      </c>
      <c r="C31" s="5" t="n">
        <v>0</v>
      </c>
      <c r="D31" s="4" t="inlineStr">
        <is>
          <t>[3]</t>
        </is>
      </c>
    </row>
    <row r="32">
      <c r="A32" s="4" t="inlineStr">
        <is>
          <t>Principal repayments of long-term debt</t>
        </is>
      </c>
      <c r="B32" s="5" t="n">
        <v>-9815</v>
      </c>
      <c r="C32" s="5" t="n">
        <v>-1500</v>
      </c>
      <c r="D32" s="4" t="inlineStr">
        <is>
          <t>[3]</t>
        </is>
      </c>
    </row>
    <row r="33">
      <c r="A33" s="4" t="inlineStr">
        <is>
          <t>Proceeds from employee stock purchase plan and exercise of stock options, net of shares withheld for employee taxes</t>
        </is>
      </c>
      <c r="B33" s="5" t="n">
        <v>726</v>
      </c>
      <c r="C33" s="5" t="n">
        <v>570</v>
      </c>
      <c r="D33" s="4" t="inlineStr">
        <is>
          <t>[3]</t>
        </is>
      </c>
    </row>
    <row r="34">
      <c r="A34" s="4" t="inlineStr">
        <is>
          <t>Net cash used in financing activities</t>
        </is>
      </c>
      <c r="B34" s="5" t="n">
        <v>-40523</v>
      </c>
      <c r="C34" s="5" t="n">
        <v>-24058</v>
      </c>
      <c r="D34" s="4" t="inlineStr">
        <is>
          <t>[3]</t>
        </is>
      </c>
    </row>
    <row r="35">
      <c r="A35" s="4" t="inlineStr">
        <is>
          <t>Effects of exchange rate changes on cash</t>
        </is>
      </c>
      <c r="B35" s="5" t="n">
        <v>0</v>
      </c>
      <c r="C35" s="5" t="n">
        <v>7</v>
      </c>
      <c r="D35" s="4" t="inlineStr">
        <is>
          <t>[3]</t>
        </is>
      </c>
    </row>
    <row r="36">
      <c r="A36" s="4" t="inlineStr">
        <is>
          <t>Net (decrease) increase in cash</t>
        </is>
      </c>
      <c r="B36" s="5" t="n">
        <v>-119803</v>
      </c>
      <c r="C36" s="5" t="n">
        <v>11491</v>
      </c>
      <c r="D36" s="4" t="inlineStr">
        <is>
          <t>[3]</t>
        </is>
      </c>
    </row>
    <row r="37">
      <c r="A37" s="4" t="inlineStr">
        <is>
          <t>Cash, beginning of period</t>
        </is>
      </c>
      <c r="B37" s="5" t="n">
        <v>551272</v>
      </c>
      <c r="C37" s="5" t="n">
        <v>236184</v>
      </c>
      <c r="D37" s="4" t="inlineStr">
        <is>
          <t>[3]</t>
        </is>
      </c>
    </row>
    <row r="38">
      <c r="A38" s="4" t="inlineStr">
        <is>
          <t>Cash, end of period</t>
        </is>
      </c>
      <c r="B38" s="5" t="n">
        <v>431469</v>
      </c>
      <c r="C38" s="5" t="n">
        <v>247675</v>
      </c>
      <c r="D38" s="4" t="inlineStr">
        <is>
          <t>[3]</t>
        </is>
      </c>
    </row>
    <row r="39">
      <c r="A39" s="3" t="inlineStr">
        <is>
          <t>Supplemental cash flow information:</t>
        </is>
      </c>
    </row>
    <row r="40">
      <c r="A40" s="4" t="inlineStr">
        <is>
          <t>Cash paid for interest</t>
        </is>
      </c>
      <c r="B40" s="5" t="n">
        <v>1373</v>
      </c>
      <c r="C40" s="5" t="n">
        <v>7219</v>
      </c>
      <c r="D40" s="4" t="inlineStr">
        <is>
          <t>[3]</t>
        </is>
      </c>
    </row>
    <row r="41">
      <c r="A41" s="4" t="inlineStr">
        <is>
          <t>Cash paid for income taxes</t>
        </is>
      </c>
      <c r="B41" s="5" t="n">
        <v>914</v>
      </c>
      <c r="C41" s="5" t="n">
        <v>2725</v>
      </c>
      <c r="D41" s="4" t="inlineStr">
        <is>
          <t>[3]</t>
        </is>
      </c>
    </row>
    <row r="42">
      <c r="A42" s="3" t="inlineStr">
        <is>
          <t>Supplemental disclosures of non-cash investing and financing activities:</t>
        </is>
      </c>
    </row>
    <row r="43">
      <c r="A43" s="4" t="inlineStr">
        <is>
          <t>Property and equipment included in accounts payable and accrued expenses</t>
        </is>
      </c>
      <c r="B43" s="5" t="n">
        <v>1742</v>
      </c>
      <c r="C43" s="5" t="n">
        <v>1202</v>
      </c>
      <c r="D43" s="4" t="inlineStr">
        <is>
          <t>[3]</t>
        </is>
      </c>
    </row>
    <row r="44">
      <c r="A44" s="4" t="inlineStr">
        <is>
          <t>Right-of-use assets obtained in exchange for new operating lease liabilities</t>
        </is>
      </c>
      <c r="B44" s="5" t="n">
        <v>773</v>
      </c>
      <c r="C44" s="5" t="n">
        <v>0</v>
      </c>
      <c r="D44" s="4" t="inlineStr">
        <is>
          <t>[3]</t>
        </is>
      </c>
    </row>
    <row r="45">
      <c r="A45" s="4" t="inlineStr">
        <is>
          <t>Fair value of contingent consideration liability recorded in connection with acquisition of business in other long-term liabilities</t>
        </is>
      </c>
      <c r="B45" s="5" t="n">
        <v>7800</v>
      </c>
      <c r="C45" s="5" t="n">
        <v>0</v>
      </c>
      <c r="D45" s="4" t="inlineStr">
        <is>
          <t>[3]</t>
        </is>
      </c>
    </row>
    <row r="46">
      <c r="A46" s="4" t="inlineStr">
        <is>
          <t>Accrued consideration payable</t>
        </is>
      </c>
      <c r="B46" s="6" t="n">
        <v>10000</v>
      </c>
      <c r="C46" s="6" t="n">
        <v>0</v>
      </c>
      <c r="D46" s="4" t="inlineStr">
        <is>
          <t>[3]</t>
        </is>
      </c>
    </row>
    <row r="47"/>
    <row r="48">
      <c r="A48" s="4" t="inlineStr">
        <is>
          <t>[1]</t>
        </is>
      </c>
      <c r="B48" s="4" t="inlineStr">
        <is>
          <t>As adjusted to reflect the impact of the adoption of ASC 842. See Note 1 to the condensed consolidated financial statements for a summary of the adjustments.</t>
        </is>
      </c>
    </row>
    <row r="49">
      <c r="A49" s="4" t="inlineStr">
        <is>
          <t>[2]</t>
        </is>
      </c>
      <c r="B49" s="4" t="inlineStr">
        <is>
          <t>As adjusted to reflect the impact of the adoption of Accounting Standards Codification 842 (“ASC 842”). See Note 1 to the condensed consolidated financial statements for a summary of the adjustments.</t>
        </is>
      </c>
    </row>
    <row r="50">
      <c r="A50" s="4" t="inlineStr">
        <is>
          <t>[3]</t>
        </is>
      </c>
      <c r="B50" s="4" t="inlineStr">
        <is>
          <t>As adjusted to reflect the impact of the adoption of ASC 842. See Note 1 to the condensed consolidated financial statements for a summary of the adjustments.</t>
        </is>
      </c>
    </row>
  </sheetData>
  <mergeCells count="7">
    <mergeCell ref="A1:A2"/>
    <mergeCell ref="B1:D1"/>
    <mergeCell ref="C2:D2"/>
    <mergeCell ref="A47:D47"/>
    <mergeCell ref="B48:D48"/>
    <mergeCell ref="B49:D49"/>
    <mergeCell ref="B50:D5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Organization and Significant Accounting Policies</t>
        </is>
      </c>
      <c r="B4" s="4" t="inlineStr">
        <is>
          <t xml:space="preserve">Organization and Significant Accounting Policies Description of Business Maravai LifeSciences Holdings, Inc. (the “Company”, and together with its consolidated subsidiaries, “Maravai”, “we”, “us”, and “our”) provides critical products to enable the development of drugs, therapeutics, diagnostics and vaccines and to support research on human diseases. Our products address the key phases of biopharmaceutical development and include complex nucleic acids for diagnostic and therapeutic applications and antibody-based products to detect impurities during the production of biopharmaceutical products. The Company is headquartered in San Diego, California and has historically operated in three principal businesses: Nucleic Acid Production, Biologics Safety Testing and Protein Detection. In September 2021, the Company completed the divestiture of its Protein Detection business. Our Nucleic Acid Production business manufactures and sells products used in the fields of gene therapy, vaccines, nucleoside chemistry, oligonucleotide therapy and molecular diagnostics, including reagents used in the chemical synthesis, modification, labelling and purification of deoxyribonucleic acid (“DNA”) and ribonucleic acid (“RNA”). Our core Nucleic Acid Production offerings include messenger ribonucleic acid (“mRNA”), long and short oligonucleotides, our proprietary CleanCap® capping technology and oligonucleotide building blocks. Our Biologics Safety Testing business sells highly specialized analytical products for use in biologic manufacturing process development, including custom product-specific development antibody and assay development services. Organization We were incorporated as a Delaware corporation in August 2020 for the purpose of facilitating an initial public offering (“IPO”). Immediately prior to the IPO, we effected a series of organizational transactions (the “Organizational Transactions”), which, together with the IPO, were completed in November 2020, that resulted in the Company operating, controlling all of the business affairs and becoming the ultimate parent company of Maravai Topco Holdings, LLC (“Topco LLC”) and its consolidated subsidiaries. Maravai Life Sciences Holdings, LLC (“MLSH 1”), which is controlled by investment entities affiliated with GTCR, is the only other member of Topco LLC. The Company is the sole managing member of Topco LLC, which operates and controls TriLink Biotechnologies, LLC (“TriLink”), Glen Research, LLC, MockV Solutions, LLC and Cygnus Technologies, LLC (“Cygnus”) and their respective subsidiaries. Prior to the Company’s divestiture of its Protein Detection business in September 2021, Topco LLC also operated and controlled Vector Laboratories, Inc. and its subsidiaries (“Vector”). Basis of Presentation The Company operates and controls all of the business and affairs of Topco LLC, and through Topco LLC and its subsidiaries, conducts its business. Because we manage and operate the business and control the strategic decisions and day-to-day operations of Topco LLC and also have a substantial financial interest in Topco LLC, we consolidate the financial results of Topco LLC, and a portion of our net income is allocated to the non-controlling interests in Topco LLC held by MLSH 1. The accompanying unaudited interim condensed consolidated financial statements include the accounts of the Company and its subsidiaries. All intercompany transactions and accounts between the businesses comprising the Company have been eliminated in the accompanying consolidated financial statements. Unaudited Interim Condensed Consolidated Financial Statements The accompanying unaudited condensed consolidated financial statements have been prepared in accordance with accounting principles generally accepted in the United States of America (“GAAP”) for interim financial information and pursuant to Form 10-Q of Regulation S-X of the Securities and Exchange Commission (“SEC”). Accordingly, they do not include all of the information and footnotes required by GAAP for complete financial statements. These unaudited condensed consolidated financial statements include all adjustments necessary to fairly state the financial position and the results of our operations and cash flows for interim periods in accordance with GAAP. All such adjustments are of a normal, recurring nature. Operating results for the three months ended March 31, 2022 are not necessarily indicative of the results that may be expected for the year ending December 31, 2022 or for any future period. The condensed consolidated balance sheet presented as of December 31, 2021, has been derived from the audited consolidated financial statements as of that date. The condensed consolidated financial statements and notes are presented as permitted by Form 10-Q and do not contain all information that is included in the annual financial statements and notes thereto of the Company. The condensed consolidated financial statements and notes included in this report should be read in conjunction with the consolidated financial statements and notes included in the Company’s Annual Report on Form 10-K for the year ended December 31, 2021 (“2021 Form 10-K”) filed with the SEC. Use of Estimates The preparation of consolidated financial statements in accordance with GAAP requires the Company to make judgments, estimates and assumptions that affect the reported amounts of assets, liabilities, equity, revenue and expenses, and related disclosures. These estimates form the basis for judgments the Company makes about the carrying values of assets and liabilities that are not readily apparent from other sources. The Company bases its estimates and judgments on historical experience and on various other assumptions that the Company believes are reasonable under the circumstances. These estimates are based on management’s knowledge about current events and expectations about actions the Company may undertake in the future. Significant estimates include, but are not limited to, the measurement of right-of-use assets and lease liabilities and related incremental borrowing rate, the payable to related parties pursuant to the Tax Receivable Agreement (as defined in Note 9), the realizability of our net deferred tax assets, and valuation of goodwill and intangible assets acquired in business combinations. Actual results could differ materially from those estimates. Significant Accounting Policies A description of the Company’s significant accounting policies is included in Note 1 of the Notes to the Consolidated Financial Statements included in its 2021 Form 10-K. Except as noted below, there have been no material changes in the Company’s significant accounting policies during the three months ended March 31, 2022. Revenue Recognition The Company generates revenue primarily from the sale of products, and to a much lesser extent, services in the fields of nucleic acid production, biologics safety testing and protein detection. Revenue is recognized when control of promised goods or services is transferred to a customer in an amount that reflects the consideration to which the entity expects to be entitled in exchange for those goods or service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majority of the Company’s contracts include only one performance obligation. A performance obligation is a promise in a contract to transfer a distinct good or service to the customer and is defined as the unit of account for revenue recognition. The Company also recognizes revenue from other contracts that may include a combination of products and services, the provision of solely services, or from license fee arrangements which may be associated with the delivery of product. Where there is a combination of products and services, the Company accounts for the promises as individual performance obligations if they are concluded to be distinct. Performance obligations ar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As a practical expedient, we do not adjust the transaction price for the effects of a significant financing component if, at contract inception, the period between customer payment and the transfer of goods or services is expected to be one year or less. Contracts with customers are evaluated on a contract-by-contract basis as contracts may include multiple types of goods and services as described below. Nucleic Acid Production Nucleic Acid Production revenue is generated from the manufacture and sale of highly modified, complex nucleic acids products to support the needs of our of customers’ research, therapeutic and vaccine programs. The primary offering of products includes CleanCap®, mRNA and specialized oligonucleotides. Contracts typically consist of a single performance obligation. We also sell nucleic acid products for labeling and detecting proteins in cells and tissue samples research. The Company recognizes revenue from these products in the period in which the performance obligation is satisfied by transferring control to the customer. Revenue for nucleic acid catalog products is recognized at a single point in time, generally upon shipment to the customer. Revenue for contracts for certain custom nucleic acid products, with an enforceable right to payment and a reasonable margin for work performed to date, is recognized over time, based on a cost-to-cost input method over the manufacturing period. Payments received from customers in advance of manufacturing their products is recorded as deferred revenue until the products were delivered. Biologics Safety Testing The Company’s Biologics Safety Testing revenue is associated with the sale of bioprocess impurity detection kit products. We also enter into contracts that include custom antibody development, assay development and antibody affinity extraction services. These products and services enable the detection of impurities that occur in the manufacturing of biologic drugs and other therapeutics. The Company recognizes revenue from the sale of bioprocess impurity detection kits in the period in which the performance obligation is satisfied by transferring control to the customer. Custom antibody development contracts consist of a single performance obligation, typically with an enforceable right to payment and a reasonable margin for work performed to date. Revenue is recognized over time based on a cost-to-cost input method over the contract term. Where an enforceable right to payment does not exist, revenue is recognized at a point in time when control is transferred to the customer. Assay development service contracts consist of a single performance obligation, revenue is recognized at a point in time when a successful antigen test and report is provided to the customer. Affinity extraction services, which generally occur over a short period of time, consist of a single performance obligation to perform the extraction service and provide a summary report to the customer. Revenue is recognized either over time or at a point in time depending on contractual payment terms with the customer. Protein Detection Prior to the divestiture of its Protein Detection business in September 2021, the Company also manufactured and sold protein labeling and detection reagents to customers that were used for basic research and development. The contracts to sell these catalog products consisted of a single performance obligation to deliver the reagent products. Revenue from these contracts was recognized at a point in time, generally upon shipment of the final product to the customer. The Company elected the practical expedient to not disclose the unfulfilled performance obligations for contracts with an original length of one year or less. The Company had no material unfulfilled performance obligations for contracts with an original length greater than one year for any period presented. The Company accepts returns only if the products do not meet customer specifications and historically, the Company’s volume of product returns has not been significant. Further, no warranties are provided for promised goods and services other than assurance type warranties. Revenue for an individual contract is recognized at the related transaction price, which is the amount the Company expects to be entitled to in exchange for transferring the products and/or services. The transaction price for product sales is calculated at the contracted product selling price. The transaction price for a contract with multiple performance obligations is allocated to the separate performance obligations on a relative standalone selling price basis. Standalone selling prices for products are determined based on the prices charged to customers, which are directly observable. Standalone selling price of services are mostly based on time and materials. Generally, payments from customers are due when goods and services are transferred. As most contracts contain a single performance obligation, the transaction price is representative of the standalone selling price charged to customers. Revenue is recognized only to the extent that it is probable that a significant reversal of the cumulative amount recognized will not occur in future periods. Variable consideration has not been material to our consolidated financial statements. Sales taxes Sales taxes collected by the Company are not included in the transaction price as revenue as they are ultimately remitted to a governmental authority. Shipping and handling costs The Company has elected to account for shipping and handling activities related to contracts with customers as costs to fulfill the promise to transfer the associated products. Accordingly, revenue for shipping and handling is recognized at the same time that the related product revenue is recognized. Contract costs The Company recognizes the incremental costs of obtaining contracts as an expense when incurred when the amortization period of the assets that otherwise would have been recognized is one year or less. These costs are included in sales and marketing and general and administrative expenses. The costs to fulfill the contracts are determined to be immaterial and are recognized as an expense when incurred. Contract balances Contract assets are generated when contractual billing schedules differ from revenue recognition timing and the Company records a contract receivable when it has an unconditional right to consideration. There were no contract asset balances as of March 31, 2022 and December 31, 2021. Contract liabilities include billings in excess of revenue recognized, such as customer deposits and deferred revenue. Customer deposits, which are included in accrued expenses, are recorded when cash payments are received or due in advance of performance. Deferred revenue is recorded when the Company has unsatisfied performance obligations. Total contract liabilities were $5.3 million and $12.6 million as of March 31, 2022 and December 31, 2021, respectively. Contract liabilities are expected to be recognized into revenue within the next twelve months. Disaggregation of Revenue The following tables summarize the revenue by segment and region for the periods presented (in thousands): Three Months Ended March 31, 2022 Nucleic Acid Production Biologics Safety Testing Total North America $ 79,418 $ 7,519 $ 86,937 Europe, the Middle East and Africa 131,350 4,697 136,047 Asia Pacific 12,867 8,328 21,195 Latin and Central America 15 99 114 Total revenue $ 223,650 $ 20,643 $ 244,293 Three Months Ended March 31, 2021 Nucleic Acid Production Biologics Safety Testing Protein Detection Total North America $ 68,132 $ 6,412 $ 3,752 $ 78,296 Europe, the Middle East and Africa 47,898 4,349 1,468 53,715 Asia Pacific 7,885 6,735 1,360 15,980 Latin and Central America 17 153 50 220 Total revenue $ 123,932 $ 17,649 $ 6,630 $ 148,211 Total revenue is attributed to geographic regions based on the bill-to location of the transaction. For all periods presented, the majority of our revenue was recognized at a point in time. Non-Controlling Interests Non-controlling interests represent the portion of profit or loss, net assets and comprehensive income of our consolidated subsidiaries that is not allocable to the Company based on our percentage of ownership of such entities. In November 2020, following the completion of the Organizational Transactions, we became the sole managing member of Topco LLC. As of March 31, 2022, we held approximately 51.5% of the outstanding LLC Units of Topco LLC, and MLSH 1 held approximately 48.5% of the outstanding LLC Units of Topco LLC. Therefore, we report non-controlling interests based on the percentage of LLC Units of Topco LLC held by MLSH 1 on the condensed consolidated balance sheet as of March 31, 2022. Income or loss attributed to the non-controlling interest in Topco LLC is based on the LLC Units outstanding during the period for which the income or loss is generated and is presented on the condensed consolidated statements of income and condensed consolidated statements of comprehensive income. MLSH 1 is entitled to exchange its LLC Units of Topco LLC, together with an equal number of shares of our Class B common stock (together referred to as “Paired Interests”), for shares of Class A common stock on a one-for-one basis or, at our election, for cash, from a substantially concurrent public offering or private sale (based on the price of our Class A common stock in such public offering or private sale). As such, future exchanges of Paired Interests by MLSH 1 will result in a change in ownership and reduce or increase the amount recorded as non-controlling interests and increase or decrease additional paid-in-capital when Topco LLC has positive or negative net assets, respectively. For the three months ended March 31, 2022 and 2021, MLSH 1 did not exchange any Paired Interests. Distributions of $39.9 million and $23.1 million for tax liabilities were made to MLSH 1 during the three months ended March 31, 2022 and 2021, respectively. Segment Information The Company has historically operated in three reportable segments. Operating segments are defined as components of an enterprise for which separate financial information is evaluated regularly by the chief operating decision maker in deciding how to allocate resources and assessing performance. The Company’s chief operating decision maker (“CODM”), its Chief Executive Officer, allocates resources and assesses performance based upon discrete financial information at the segment level. All of our long-lived assets are located in the United States. After the divestiture of Vector in September 2021, the Company no longer has the Protein Detection segment. The Company has reported the historical results of the Protein Detection business as such discrete financial information evaluated by the CODM for the periods presented included the information for this legacy segment. As of March 31, 2022, the Company operated in two reportable segments: Nucleic Acid Production and Biologics Safety Testing. Net Income per Class A Common Share Attributable to Maravai LifeSciences Holdings, Inc. Basic net income per Class A Common share attributable to Maravai LifeSciences Holdings, Inc. is computed by dividing net income attributable to us by the weighted average number of Class A Common shares outstanding during the period. Diluted net income per Class A Common share is calculated by giving effect to all potential weighted average dilutive stock options, restricted stock units, and Topco LLC Units, that together with an equal number of shares of our Class B common stock , are convertible into shares of our Class A Common stock. The dilutive effect of outstanding awards, if any, is reflected in diluted earnings per share by application of the treasury stock method or if-converted method, as applicable. The Company reported net income attributable to Maravai LifeSciences Holdings, Inc. for the three months ended March 31, 2022 and 2021. Contingent Consideration Contingent consideration represents additional consideration that may be transferred to former owners of an acquired entity in the future if certain future events occur or conditions are met. Contingent consideration resulting from the acquisition of a business is recorded at fair value on the acquisition date. Such contingent consideration is re-measured to its estimated fair value at each reporting date with the change in fair value recognized within operating expenses in the Company’s condensed consolidated statements of income. Subsequent changes in the fair value of the contingent consideration are classified as an adjustment to cash flows from operating activities in the condensed consolidated statements of cash flows because the change in fair value is an input in determining net income. Cash paid in settlement of contingent consideration liabilities are classified as cash flows from financing activities up to the acquisition date fair value with any excess classified as cash flows from operating activities. Changes in the fair value of contingent consideration liabilities associated with the acquisition of a business can result from updates to assumptions such as the expected timing or probability of achieving customer related performance targets, specified sales milestones, changes in projected revenue or changes in discount rates. Judgment is used in determining those assumptions as of the acquisition date and for each subsequent reporting period. Therefore, any changes in the fair value will impact the Company’s results of operations in such reporting period thereby resulting in potential variability in the Company’s operating results until such contingencies are resolved. Fair Value of Financial Instruments The Company defines fair value as the amount that would be received to sell an asset, or paid to transfer a liability, in an orderly transaction between market participants at the measurement date. The Company follows accounting guidance that has a three-level hierarchy for fair value measurements based upon the transparency of inputs to the valuation of the asset or liability as of the measurement date. Instruments with readily available actively quoted prices, or for which fair value can be measured from actively quoted prices in an orderly market, will generally have a higher degree of market price transparency and a lesser degree of judgment used in measuring fair value. The three levels of the hierarchy are defined as follows: Level 1—Observable inputs that reflect quoted prices (unadjusted) for identical assets or liabilities in active markets; Level 2—Include other inputs that are directly or indirectly observable in the marketplace; and Level 3—Unobservable inputs which are supported by little or no market activity. As of March 31, 2022 and December 31, 2021, the carrying value of the Company’s current assets and liabilities approximated fair value due to the short maturities of these instruments. The fair values of the Company’s long-term debt approximated carrying value, excluding the effect of unamortized debt discount, as it is based on borrowing rates currently available to the Company for debt with similar terms and maturities (Level 2 inputs). Acquisitions The Company evaluates mergers, acquisitions and other similar transactions to assess whether or not the transaction should be accounted for as a business combination or an acquisition of assets. The Company first identifies who is the acquiring entity by determining if the target is a legal entity or a group of assets or liabilities. If control over a legal entity is being evaluated, the Company also evaluates if the target is a variable interest or voting interest entity. For acquisitions of voting interest entities, the Company applies a screen test to determine if substantially all of the fair value of the gross assets acquired is concentrated in a single identifiable asset or group of similar identifiable assets. If the screen test is met, the transaction is accounted for as an acquisition of assets. If the screen is not met, further determination is required as to whether or not the Company has acquired inputs and processes that have the ability to create outputs which would meet the definition of a business. The Company accounts for its business combinations using the acquisition method of accounting which requires that the assets acquired and liabilities assumed of acquired businesses be recorded at their respective fair values at the date of acquisition. The purchase price, which includes the fair value of consideration transferred, is attributed to the fair value of the assets acquired and liabilities assumed. The purchase price may also include contingent consideration. The Company assesses whether such contingent consideration is subject to liability classification and fair value measurement or meets the definition of a derivative. Contingent consideration liabilities are recognized at their estimated fair value on the acquisition date. Contingent consideration arrangements that are determined to be compensatory in nature are recognized as post combination expense in our condensed consolidated statements of income ratably over the implied service period beginning in the period it becomes probable such amounts will become payable. The excess of the purchase price of the acquisition over the fair value of the identifiable net assets of the acquiree is recorded as goodwill. The fair value of assets acquired and liabilities assumed in certain cases may be subject to revision based on the final determination of fair value during a period of time not to exceed twelve months from the acquisition date. The results of acquired businesses are included in the Company’s consolidated financial statements from the date of acquisition. Transaction costs directly attributable to acquired businesses are expensed as incurred. Determining the fair value of assets acquired and liabilities assumed requires management to use significant judgment and estimates, including the selection of valuation methodologies and assumptions about future net cash flows, discount rates and market participants. Each of these factors can significantly affect the value attributed to the identifiable intangible asset acquired in a business combination. Concentration of Credit Risk Financial instruments that potentially subject the Company to significant concentrations of credit risk consist principally of cash and accounts receivable. The Company maintains substantially all of its cash balances at a financial institution that management believes is of high credit-quality and is financially stable. Cash is deposited with major financial institutions in excess of Federal Deposit Insurance Corporation (“FDIC”) insurance limits. The Company believes it is not exposed to significant credit risk due to the financial strength of the depository institutions in which the cash is held. The Company provides credit, in the normal course of business, to international and domestic distributors and customers, which are geographically dispersed. The Company attempts to limit its credit risk by performing ongoing credit evaluations of its customers and maintaining adequate allowances for potential credit losses. The following table summarizes revenue from each of our customers who individually accounted for 10% or more of our total revenue or accounts receivable for the periods presented: Revenue Accounts Receivable, net Three Months Ended March 31, March 31, 2022 December 31, 2021 2022 2021 BioNTech SE 40.4 % 22.2 % * * Pfizer Inc. 29.5 % 29.2 % 64.3 % 23.6 % CureVac N.V. * * * 46.5 % Nacalai USA, Inc. * * * 11.6 % ____________________ * Less than 10% For the three months ended March 31, 2022 and 2021, substantially all of the revenue recorded for BioNTech SE and Pfizer Inc. was generated by the Nucleic Acid Production segment. Retrospective Application of a Change in Accounting Principle The Company adopted Accounting Standards Update 2016-02, Leases (“ASC 842”), which supersedes the guidance in Accounting Standards Codification (“ASC”) 840, Leases (“ASC 840”), effective January 1. 2021. As the Company elected the extended transition period for complying with new or revised accounting standards pursuant to Section 107(b) of the Jumpstart Our Business Startups Act of 2012, ASC 842 was not adopted until the fourth quarter of 2021. The comparative information for the three months ended March 31, 2021 has been adjusted to reflect the impact of the adoption of ASC 842 as of January 1, 2021. Select line items from the condensed consolidated statements of income reflecting the adoption of ASC 842 are as follows (in thousands): Three Months Ended March 31, 2021 As Previously Reported Adjustments As Adjusted Operating expenses: Cost of revenue $ 30,368 $ 1,023 $ 31,391 Selling, general and administrative 23,237 234 23,471 Research and development 2,164 (4) 2,160 Total operating expenses 55,769 1,253 57,022 Income from operations 92,442 (1,253) 91,189 Other income (expense): Interest expense (8,770) 866 (7,904) Income before income taxes 89,561 (387) 89,174 Net income 75,852 (387) 75,465 Net income attributable to non-controlling interests 52,605 (242) 52,363 Net income attributable to Maravai LifeSciences Holdings, Inc. 23,247 (145) 23,102 The adoption of ASC 842 had no impact on the Company’s basic and diluted earnings per share for the three months ended March 31, 2021. Select line items from the condensed consolidated statements of comprehensive income reflecting the adoption of ASC 842 are as follows (in thousands): Three Months Ended March 31, 2021 As Previously Reported Adjustments As Adjusted Net income $ 75,852 $ (387) $ 75,465 Total other comprehensive income 75,860 (387) 75,473 Comprehensive income attributable to non-controlling interests 52,605 (236) 52,369 Total comprehensive income attributable to Maravai LifeSciences Holdings, Inc. 23,255 (151) 23,104 Select line items from the condensed consolidated statements of changes in stockholders’ equity reflecting the adoption of ASC 842 are as follows (in thousands): Three Months Ended March 31, 2021 As Previously Reported Adjustments As Adjusted Retained earnings $ 24,101 $ 1,525 $ 25,626 Non-controlling interest 97,145 2,542 99,687 Total stockholders' equity 209,756 4,067 213,823 Select line items from the condensed consolidated statements of cash flows reflecting the adoption of ASC 842 are as follows (in thousands): Three Months Ended March 31, 2021 As Previously Reported Adjustments As Adjusted Operating activities Net income $ 75,852 $ (387) $ 75,465 Adjustments to reconcile net income to net cash provided by operating activities: Depreciation 1,854 (598) 1,256 Amortization of intangible assets 5,040 1 5,041 Non-cash operating lease expense — 2,378 2,378 Non-cash interest expense recognized on lease facility financing obligation 162 (162) — Other (144) (156) (300) Changes in operating assets and liabilities: Inventory (13,828) 20 (13,808) Prepaid expenses and other assets 98 (679) (581) Accrued expenses and other current liabilities (11,044) 298 (10,746) Other long-term liabilities (280) (1,103) (1,383) Net cash provided by operating activities 38,715 (389) 38,326 Investing activities Purchases of property and equipment (3,580) 248 (3,332) Net cash used in investing activities (3,032) 248 (2,784) Financing activities Payments made on facility financing lease obligation and capital lease (141) 141 — Net cash used in financing activities (24,199) 141 (24,058) Recently Adopted Accounting Pronouncements In November 2021, the Financial Accounting Standards Board (“FASB”) issued Accounting Standards Update (“ASU”) 2021-10, Government Assistance (Topic 832) - Disclosures by Business Entities about Government Assistance (“ASU 2021-10”). ASU 2021-10 provides guidance to increase the transparency of government assistance including 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Mar. 31, 2022</t>
        </is>
      </c>
    </row>
    <row r="3">
      <c r="A3" s="3" t="inlineStr">
        <is>
          <t>Business Combination and Asset Acquisition [Abstract]</t>
        </is>
      </c>
    </row>
    <row r="4">
      <c r="A4" s="4" t="inlineStr">
        <is>
          <t>Acquisition</t>
        </is>
      </c>
      <c r="B4" s="4" t="inlineStr">
        <is>
          <t>Acquisition MyChem, LLC On January 27, 2022, the Company completed the acquisition of MyChem, LLC (“MyChem”), a privately-held San Diego, California-based provider of ultra-pure nucleotides to customers in the diagnostics, pharma, genomics and research markets. The acquisition will vertically integrate the Company’s supply chain and expand its product offerings for inputs used in the development of therapeutics and vaccines. The Company acquired MyChem for a total purchase consideration of $257.8 million, subject to customary post-closing adjustments, including a working capital settlement. The total cash consideration paid at closing was $240.0 million using existing cash on hand. The transaction was accounted for as an acquisition of a business as MyChem consisted of inputs and processes applied to those inputs that had the ability to contribute to the creation of outputs. For the three months ended March 31, 2022, the Company incurred $3.0 million in transaction costs associated with the acquisition of MyChem, which were recorded within selling, general and administrative in the condensed consolidated statements of income. The acquisition date fair value of consideration transferred to acquire MyChem consisted of the following (in thousands): Cash paid $ 240,012 Consideration payable 10,000 Fair value of contingent consideration 7,800 Total consideration transferred $ 257,812 Pursuant to the Securities Purchase Agreement (the “MyChem SPA”) between the Company and sellers of MyChem, additional payments to the sellers of MyChem are dependent upon meeting or exceeding defined revenue targets during fiscal 2022 (the “Performance Payment”). The MyChem SPA provides for a total maximum Performance Payment of $40.0 million. The MyChem SPA also provides that the Company will pay to the sellers of MyChem an additional $20.0 million (the “Retention Payment”) as of the second anniversary of the closing of the acquisition date as long as two senior employees who are also the sellers of MyChem continue to be employed by TriLink. The Company considers the payment of the Retention Payment as probable and is recognizing compensation expense related to this payment in the post-acquisition period ratably over the expected service period of two years. The MyChem SPA further provides that the Company will pay to the sellers of MyChem an additional amount of up to $10.0 million subject to the completion of certain calculations associated with acquired inventory, which has been recorded within other long-term liabilities on the condensed consolidated balance sheet as of March 31, 2022. The Performance Payment was recorded as contingent consideration and was included as part of the purchase consideration. For the three months ended March 31, 2022, the Company recorded $1.7 million of compensation expense related to the Retention Payment within research and development in the condensed consolidated statements of income. The Company estimated the fair value of the Performance Payment contingent consideration based on a Monte-Carlo simulation model which utilized an income approach. The estimated fair value was based on MyChem revenue projections, expected payout term, volatility and risk adjusted discount rates which are Level 3 inputs (see Note 4). As of March 31, 2022, there were no significant changes in the estimated fair value of the Performance Payment compared to its acquisition date fair value. As the Company is in the process of finalizing the evaluation of certain liabilities and assets, the allocation of purchase consideration is preliminary and provisional measurements of certain liabilities and goodwill are subject to change. The following table summarizes the estimated fair values of the assets acquired and liabilities assumed at the acquisition date (in thousands): Cash $ 1,176 Current assets 2,741 Intangible assets, net 123,360 Other assets 9,288 Total identifiable assets acquired 136,565 Current liabilities (1,123) Other long-term liabilities (8,399) Total liabilities assumed (9,522) Net identifiable assets acquired 127,043 Goodwill 130,769 Net assets acquired $ 257,812 The acquisition was accounted for under the acquisition method of accounting, and therefore, the total purchase price was allocated to the identifiable tangible and intangible assets acquired and the liabilities assumed based on their respective fair values as of the acquisition date. Purchase consideration in excess of the amounts recognized for the net assets acquired was recognized as goodwill. Goodwill is primarily attributable to expanded synergies expected from the acquisition associated with a vertical supply integration. There were no tax impacts associated with the acquisition due to the pass-through income tax treatment of MyChem. All of the goodwill acquired in connection with the acquisition of MyChem was allocated to the Company’s Nucleic Acid Production segment and is deductible to Topco LLC for income tax purposes. Upon closing of the acquisition, approximately $1.0 million was placed into escrow to cover potential working capital adjustments and approximately $12.5 million was placed into escrow to secure certain representations and warranties pursuant to the terms of the purchase agreement. These amounts are included in the total purchase consideration of $257.8 million. Because these amounts held in escrow are not controlled by the Company, they are not included in the accompanying condensed consolidated balance sheet as of March 31, 2022. The following table summarizes the estimated fair values of MyChem’s identifiable intangible assets as of the date of acquisition and their estimated useful lives: Estimated Fair Value Estimated Useful Life Trade Names $ 460 3 Developed Technology 121,000 12 Customer Relationships 1,900 12 Total $ 123,360 The trade name and customer relationship intangible assets are related to the MyChem’s name, customer loyalty and customer relationships. The developed technology intangible asset is related to processes and techniques for synthesizing and developing ultra-pure nucleotides. The fair value of these intangible assets was based on MyChem’s projected revenues and were estimated using an income approach, specifically the multi-period excess earnings method. Under the income approach, an intangible asset’s fair value is equal to the present value of future economic benefits to be derived from ownership of the asset. The estimated fair value was developed by discounting future net cash flows to their present value at market-based rates of return utilizing Level 3 inputs. The useful lives for these intangible assets was determined based upon the remaining period for which the assets that are expected to contribute directly or indirectly to future cash flows. Key quantitative assumptions used in the determination of fair value of the developed technology intangible included revenue growth rates ranging from 3.0% to 30.6%, a discount rate of 16.5% and an assumed technical obsolescent curve range of 5.0% to 7.5%. Pursuant to the terms of the MyChem SPA, the Company recognized an indemnification asset of $8.0 million within other assets, which represented the seller’s obligation to reimburse pre-acquisition income tax liabilities assumed in the acquisition, and was recorded within other long-term liabilities. The carrying value of the remaining assets acquired or liabilities assumed was estimated to equal their fair values based on their short-term nature. These estimates were based on the assumption that the Company believes to be reasonable; however, actual results may differ from these estimates. Revenue and earnings from MyChem included in the Company’s condensed consolidated statements of income since the date of acquisition were immaterial. No proforma revenue or earnings information for the three months ended March 31, 2022 and 2021 have been presented as the impact was not determined to be material to the Company’s condensed consolidated revenues and net income for the respectiv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56:31Z</dcterms:created>
  <dcterms:modified xmlns:dcterms="http://purl.org/dc/terms/" xmlns:xsi="http://www.w3.org/2001/XMLSchema-instance" xsi:type="dcterms:W3CDTF">2022-05-06T20:56:31Z</dcterms:modified>
</cp:coreProperties>
</file>